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Related Party Transactions" sheetId="9" state="visible" r:id="rId9"/>
    <sheet xmlns:r="http://schemas.openxmlformats.org/officeDocument/2006/relationships" name="Investments In Unconsolidated E"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Loans Payable" sheetId="13" state="visible" r:id="rId13"/>
    <sheet xmlns:r="http://schemas.openxmlformats.org/officeDocument/2006/relationships" name="Stockholders' Equity (Deficit)" sheetId="14" state="visible" r:id="rId14"/>
    <sheet xmlns:r="http://schemas.openxmlformats.org/officeDocument/2006/relationships" name="Concentration of Credit Risk" sheetId="15" state="visible" r:id="rId15"/>
    <sheet xmlns:r="http://schemas.openxmlformats.org/officeDocument/2006/relationships" name="Derivative Financial Instrument" sheetId="16" state="visible" r:id="rId16"/>
    <sheet xmlns:r="http://schemas.openxmlformats.org/officeDocument/2006/relationships" name="Deferred Income and Revenue Par" sheetId="17" state="visible" r:id="rId17"/>
    <sheet xmlns:r="http://schemas.openxmlformats.org/officeDocument/2006/relationships" name="Basis of Presentation (Policies" sheetId="18" state="visible" r:id="rId18"/>
    <sheet xmlns:r="http://schemas.openxmlformats.org/officeDocument/2006/relationships" name="Summary of Significant Accoun19" sheetId="19" state="visible" r:id="rId19"/>
    <sheet xmlns:r="http://schemas.openxmlformats.org/officeDocument/2006/relationships" name="Accounts Receivable (Tables)" sheetId="20" state="visible" r:id="rId20"/>
    <sheet xmlns:r="http://schemas.openxmlformats.org/officeDocument/2006/relationships" name="Income Taxes (Tables)" sheetId="21" state="visible" r:id="rId21"/>
    <sheet xmlns:r="http://schemas.openxmlformats.org/officeDocument/2006/relationships" name="Loans Payable (Tables)" sheetId="22" state="visible" r:id="rId22"/>
    <sheet xmlns:r="http://schemas.openxmlformats.org/officeDocument/2006/relationships" name="Stockholders' Equity (Deficit) " sheetId="23" state="visible" r:id="rId23"/>
    <sheet xmlns:r="http://schemas.openxmlformats.org/officeDocument/2006/relationships" name="Derivative Financial Instrume24" sheetId="24" state="visible" r:id="rId24"/>
    <sheet xmlns:r="http://schemas.openxmlformats.org/officeDocument/2006/relationships" name="Deferred Income and Revenue P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counts Receivable - Summary o" sheetId="32" state="visible" r:id="rId32"/>
    <sheet xmlns:r="http://schemas.openxmlformats.org/officeDocument/2006/relationships" name="Accounts Receivable - Additiona" sheetId="33" state="visible" r:id="rId33"/>
    <sheet xmlns:r="http://schemas.openxmlformats.org/officeDocument/2006/relationships" name="Related Party Transactions - Ad" sheetId="34" state="visible" r:id="rId34"/>
    <sheet xmlns:r="http://schemas.openxmlformats.org/officeDocument/2006/relationships" name="Investments in Unconsolidated35" sheetId="35" state="visible" r:id="rId35"/>
    <sheet xmlns:r="http://schemas.openxmlformats.org/officeDocument/2006/relationships" name="Income Taxes - Additional Infor" sheetId="36" state="visible" r:id="rId36"/>
    <sheet xmlns:r="http://schemas.openxmlformats.org/officeDocument/2006/relationships" name="Income Taxes - Schedule of Chan" sheetId="37" state="visible" r:id="rId37"/>
    <sheet xmlns:r="http://schemas.openxmlformats.org/officeDocument/2006/relationships" name="Commitments and Contingencies -" sheetId="38" state="visible" r:id="rId38"/>
    <sheet xmlns:r="http://schemas.openxmlformats.org/officeDocument/2006/relationships" name="Loans Payable - Schedule of Con" sheetId="39" state="visible" r:id="rId39"/>
    <sheet xmlns:r="http://schemas.openxmlformats.org/officeDocument/2006/relationships" name="Loans Payable - Note 1 - Monaco" sheetId="40" state="visible" r:id="rId40"/>
    <sheet xmlns:r="http://schemas.openxmlformats.org/officeDocument/2006/relationships" name="Loans Payable - Note 2 - Monaco" sheetId="41" state="visible" r:id="rId41"/>
    <sheet xmlns:r="http://schemas.openxmlformats.org/officeDocument/2006/relationships" name="Loans Payable - Summary of Fair" sheetId="42" state="visible" r:id="rId42"/>
    <sheet xmlns:r="http://schemas.openxmlformats.org/officeDocument/2006/relationships" name="Loans Payable - Summary of Sign" sheetId="43" state="visible" r:id="rId43"/>
    <sheet xmlns:r="http://schemas.openxmlformats.org/officeDocument/2006/relationships" name="Loans Payable - Summary of Debt" sheetId="44" state="visible" r:id="rId44"/>
    <sheet xmlns:r="http://schemas.openxmlformats.org/officeDocument/2006/relationships" name="Loans Payable - Summary of De45" sheetId="45" state="visible" r:id="rId45"/>
    <sheet xmlns:r="http://schemas.openxmlformats.org/officeDocument/2006/relationships" name="Loans Payable - Summary of Gain" sheetId="46" state="visible" r:id="rId46"/>
    <sheet xmlns:r="http://schemas.openxmlformats.org/officeDocument/2006/relationships" name="Loans Payable - Note 3 - MINOSA" sheetId="47" state="visible" r:id="rId47"/>
    <sheet xmlns:r="http://schemas.openxmlformats.org/officeDocument/2006/relationships" name="Loans Payable - Schedule of All" sheetId="48" state="visible" r:id="rId48"/>
    <sheet xmlns:r="http://schemas.openxmlformats.org/officeDocument/2006/relationships" name="Loans Payable - Note 4 - Epsilo" sheetId="49" state="visible" r:id="rId49"/>
    <sheet xmlns:r="http://schemas.openxmlformats.org/officeDocument/2006/relationships" name="Loans Payable - Schedule of A50" sheetId="50" state="visible" r:id="rId50"/>
    <sheet xmlns:r="http://schemas.openxmlformats.org/officeDocument/2006/relationships" name="Loans Payable - Note 5 - SMOM -" sheetId="51" state="visible" r:id="rId51"/>
    <sheet xmlns:r="http://schemas.openxmlformats.org/officeDocument/2006/relationships" name="Stockholders' Equity (Deficit52" sheetId="52" state="visible" r:id="rId52"/>
    <sheet xmlns:r="http://schemas.openxmlformats.org/officeDocument/2006/relationships" name="Stockholders' Equity (Deficit53" sheetId="53" state="visible" r:id="rId53"/>
    <sheet xmlns:r="http://schemas.openxmlformats.org/officeDocument/2006/relationships" name="Concentration of Credit Risk - "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ferred Income and Revenue P61" sheetId="61" state="visible" r:id="rId61"/>
    <sheet xmlns:r="http://schemas.openxmlformats.org/officeDocument/2006/relationships" name="Deferred Income and Revenue P62" sheetId="62" state="visible" r:id="rId62"/>
  </sheets>
  <definedNames/>
  <calcPr calcId="124519" fullCalcOnLoad="1"/>
</workbook>
</file>

<file path=xl/sharedStrings.xml><?xml version="1.0" encoding="utf-8"?>
<sst xmlns="http://schemas.openxmlformats.org/spreadsheetml/2006/main" uniqueCount="713">
  <si>
    <t>Document and Entity Information - shares</t>
  </si>
  <si>
    <t>3 Months Ended</t>
  </si>
  <si>
    <t>Mar. 31, 2017</t>
  </si>
  <si>
    <t>Apr. 2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OMEX</t>
  </si>
  <si>
    <t>Entity Registrant Name</t>
  </si>
  <si>
    <t>ODYSSEY MARINE EXPLORATION INC</t>
  </si>
  <si>
    <t>Entity Central Index Key</t>
  </si>
  <si>
    <t>Current Fiscal Year End Date</t>
  </si>
  <si>
    <t>--12-31</t>
  </si>
  <si>
    <t>Entity Filer Category</t>
  </si>
  <si>
    <t>Smaller Reporting Company</t>
  </si>
  <si>
    <t>Entity Common Stock, Shares Outstanding</t>
  </si>
  <si>
    <t>Consolidated Balance Sheets - USD ($)</t>
  </si>
  <si>
    <t>Dec. 31, 2016</t>
  </si>
  <si>
    <t>CURRENT ASSETS</t>
  </si>
  <si>
    <t>Cash and cash equivalents</t>
  </si>
  <si>
    <t>Restricted cash</t>
  </si>
  <si>
    <t>Accounts receivable and other, net</t>
  </si>
  <si>
    <t>Other current assets</t>
  </si>
  <si>
    <t>Total current assets</t>
  </si>
  <si>
    <t>PROPERTY AND EQUIPMENT</t>
  </si>
  <si>
    <t>Equipment and office fixtures</t>
  </si>
  <si>
    <t>Marine asset held for sale</t>
  </si>
  <si>
    <t>Accumulated depreciation</t>
  </si>
  <si>
    <t>Total property and equipment</t>
  </si>
  <si>
    <t>NON-CURRENT ASSETS</t>
  </si>
  <si>
    <t>Other non-current assets</t>
  </si>
  <si>
    <t>Total non-current assets</t>
  </si>
  <si>
    <t>Total assets</t>
  </si>
  <si>
    <t>CURRENT LIABILITIES</t>
  </si>
  <si>
    <t>Accounts payable</t>
  </si>
  <si>
    <t>Accrued expenses and other</t>
  </si>
  <si>
    <t>Loans payable</t>
  </si>
  <si>
    <t>Total current liabilities</t>
  </si>
  <si>
    <t>LONG-TERM LIABILITIES</t>
  </si>
  <si>
    <t>Deferred income and revenue participation rights</t>
  </si>
  <si>
    <t>Total long-term liabilities</t>
  </si>
  <si>
    <t>Total liabilities</t>
  </si>
  <si>
    <t>Commitments and contingencies (NOTE P)</t>
  </si>
  <si>
    <t xml:space="preserve"> </t>
  </si>
  <si>
    <t>STOCKHOLDERS' EQUITY/(DEFICIT)</t>
  </si>
  <si>
    <t>Preferred stock</t>
  </si>
  <si>
    <t>Common stock - $.0001 par value; 75,000,000 shares authorized; 7,718,366 and; 7,718,366 issued and outstanding for each period end presented</t>
  </si>
  <si>
    <t>Additional paid-in capital</t>
  </si>
  <si>
    <t>Accumulated deficit</t>
  </si>
  <si>
    <t>Total stockholders' equity/(deficit) before non-controlling interest</t>
  </si>
  <si>
    <t>Non-controlling interest</t>
  </si>
  <si>
    <t>Total stockholders' equity/(deficit)</t>
  </si>
  <si>
    <t>Total liabilities and stockholders' equity/(deficit)</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naudited - USD ($)</t>
  </si>
  <si>
    <t>Mar. 31, 2016</t>
  </si>
  <si>
    <t>REVENUE</t>
  </si>
  <si>
    <t>Recovered cargo sales and other</t>
  </si>
  <si>
    <t>Marine services</t>
  </si>
  <si>
    <t>Total revenue</t>
  </si>
  <si>
    <t>OPERATING EXPENSES</t>
  </si>
  <si>
    <t>Cost of sales - recovered cargo sales and other</t>
  </si>
  <si>
    <t>Marketing, general and administrative</t>
  </si>
  <si>
    <t>Operations and research</t>
  </si>
  <si>
    <t>Total operating expenses</t>
  </si>
  <si>
    <t>(LOSS) FROM OPERATIONS</t>
  </si>
  <si>
    <t>OTHER INCOME (EXPENSE)</t>
  </si>
  <si>
    <t>Interest expense</t>
  </si>
  <si>
    <t>Change in derivative liabilities fair value</t>
  </si>
  <si>
    <t>Other</t>
  </si>
  <si>
    <t>Total other income (expense)</t>
  </si>
  <si>
    <t>(LOSS) BEFORE INCOME TAXES</t>
  </si>
  <si>
    <t>Income tax benefit (provision)</t>
  </si>
  <si>
    <t>(LOSS) BEFORE NON-CONTROLLING INTEREST</t>
  </si>
  <si>
    <t>NET (LOSS) INCOME</t>
  </si>
  <si>
    <t>NET (LOSS) INCOME PER SHARE (See NOTE B)</t>
  </si>
  <si>
    <t>Basic</t>
  </si>
  <si>
    <t>Diluted</t>
  </si>
  <si>
    <t>Weighted average number of common shares outstanding with participating securities per the two-class method</t>
  </si>
  <si>
    <t>Consolidated Statements of Cash Flows - Unaudited - USD ($)</t>
  </si>
  <si>
    <t>CASH FLOWS FROM OPERATING ACTIVITIES:</t>
  </si>
  <si>
    <t>Net loss before non-controlling interest</t>
  </si>
  <si>
    <t>Adjustments to reconcile net loss to net cash (used) by operating activities:</t>
  </si>
  <si>
    <t>Depreciation and amortization</t>
  </si>
  <si>
    <t>Financed lender fees</t>
  </si>
  <si>
    <t>Change in derivatives liabilities fair value</t>
  </si>
  <si>
    <t>Note payable interest accretion</t>
  </si>
  <si>
    <t>Share-based compensation</t>
  </si>
  <si>
    <t>(Increase) decrease in:</t>
  </si>
  <si>
    <t>Accounts receivable</t>
  </si>
  <si>
    <t>Other assets</t>
  </si>
  <si>
    <t>Increase (decrease) in:</t>
  </si>
  <si>
    <t>Deferred revenue</t>
  </si>
  <si>
    <t>NET CASH (USED) BY OPERATING ACTIVITIES</t>
  </si>
  <si>
    <t>CASH FLOWS FROM INVESTING ACTIVITIES:</t>
  </si>
  <si>
    <t>Purchase of property and equipment</t>
  </si>
  <si>
    <t>NET CASH PROVIDED (USED) BY INVESTING ACTIVITIES</t>
  </si>
  <si>
    <t>CASH FLOWS FROM FINANCING ACTIVITIES:</t>
  </si>
  <si>
    <t>Proceeds from issuances of loans payable</t>
  </si>
  <si>
    <t>Repayment of mortgage and loans payable</t>
  </si>
  <si>
    <t>NET CASH PROVIDED BY FINANCING ACTIVITIES</t>
  </si>
  <si>
    <t>NET (DECREASE) INCREASE IN CASH</t>
  </si>
  <si>
    <t>CASH AT BEGINNING OF PERIOD</t>
  </si>
  <si>
    <t>CASH AT END OF PERIOD</t>
  </si>
  <si>
    <t>SUPPLEMENTARY INFORMATION:</t>
  </si>
  <si>
    <t>Interest paid</t>
  </si>
  <si>
    <t>Income taxes paid</t>
  </si>
  <si>
    <t>Basis of Presentation</t>
  </si>
  <si>
    <t>Organization, Consolidation and Presentation of Financial Statements [Abstract]</t>
  </si>
  <si>
    <t>NOTE A - BASIS OF PRESENTATION
The accompanying unaudited consolidated financial statements of
Odyssey Marine Exploration, Inc. and subsidiaries (the
“Company,” “Odyssey,” “us,”
“we” or “our”) have been prepared in
accordance with the rules and regulations of the Securities and
Exchange Commission and the instructions to Form 10-Q 10-K
In the opinion of management, these financial statements reflect
all adjustments, including normal recurring adjustments, necessary
for a fair presentation of the financial position as of
March 31, 2017 and the results of operations and cash flows
for the interim period presented. Operating results for the
three-month period ended March 31, 2017 are not necessarily
indicative of the results that may be expected for the full
year.
Recent accounting pronouncements
In May 2014, the Financial Accounting Standards Board, or the
FASB, issued Accounting Standards Update 2014-09, Revenue 2014-09,
In February 2016, the FASB issued Accounting Standards
Update 2016-02, Leases,
Other recent accounting pronouncements issued by the FASB, the
AICPA and the SEC did not or are not believed by management to have
a material effect, if any, on the Company’s financial
statements.</t>
  </si>
  <si>
    <t>Summary of Significant Accounting Policies</t>
  </si>
  <si>
    <t>Accounting Policies [Abstract]</t>
  </si>
  <si>
    <t>NOTE B - SUMMARY OF SIGNIFICANT ACCOUNTING POLICIES
This summary of significant accounting policies of the Company is
presented to assist in understanding our financial statements. The
financial statements and notes are representations of the
Company’s management who are responsible for their integrity
and objectivity and have prepared them in accordance with our
customary accounting practices.
Principles of Consolidation
The consolidated financial statements include the accounts of the
Company and its direct and indirect wholly owned subsidiaries, both
domestic and international. Equity investments in which we exercise
significant influence but do not control and of which we are not
the primary beneficiary are accounted for using the equity method.
All significant inter-company and intra-company transactions and
balances have been eliminated. The results of operations
attributable to the non-controlling non-wholly
Use of Estimates
Management uses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Actual results
could vary from the estimates that were used.
Revenue Recognition and Accounts Receivable
In accordance with Topic A.1. in SAB 13: Revenue Recognition,
marine services expedition charter revenue is recognized ratably
when realized and earned as time passes throughout the contract
period as defined by the terms of the agreement. Expenses related
to the marine services expedition charter revenue (also referred to
as “marine services” revenue) are recorded as incurred
and presented under the caption “Operations and
research” on our Consolidated Statements of Operations.
Bad debts are recorded as identified and, from time to time, a
specific reserve allowance will be established when required. A
return allowance is established for sales that have a right of
return. Accounts receivable is stated net of any recorded
allowances.
Cash and Cash Equivalents
Cash, cash equivalents and restricted cash include cash on hand and
cash in banks. We also consider all highly liquid investments with
a maturity of three months or less when purchased to be cash
equivalents. We have $10,000 of restricted cash for collateral
related to a corporate credit card program.
Long-Lived Assets
Our policy is to recognize impairment losses relating to long-lived
assets in accordance with the Accounting Standards Codification
(“ASC”) topic for Property, Plant and Equipment.
Decisions are based on several factors, including, but not limited
to, management’s plans for future operations, recent
operating results and projected cash flows. Impairment losses are
included in depreciation at the time of impairment.
Property and Equipment and Depreciation
Property and equipment is stated at historical cost. Depreciation
is calculated using the straight-line method at rates based on the
assets’ estimated useful lives which are normally between
three and thirty years. Leasehold improvements are amortized over
their estimated useful lives or lease term, if shorter. Major
overhaul items (such as engines or generators) that enhanced or
extended the useful life of vessel related assets qualified to be
capitalized and depreciated over the useful life or remaining life
of that asset, whichever was shorter. Certain major repair items
required by industry standards to ensure a vessel’s
seaworthiness also qualified to be capitalized and depreciated over
the period of time until the next scheduled planned major
maintenance for that item. All other repairs and maintenance were
accounted for under the direct-expensing method and are expensed
when incurred.
The smaller vessel we received as consideration when we sold
our Odyssey
Explorer
Earnings Per Share
See NOTE I regarding our 1-for-12
Basic earnings per share (“EPS”) is computed by
dividing income available to common stockholders by the
weighted-average number of common shares outstanding for the
period. In periods when the Company has income, the Company would
calculate basic earnings per share using the two-class Earnings Per
Share. two-class two-class two-class
Diluted EPS reflects the potential dilution that would occur if
dilutive securities and other contracts to issue common stock were
exercised or converted into common stock or resulted in the
issuance of common stock that then shared in our earnings. We use
the treasury stock method to compute potential common shares from
stock options and warrants and the if-converted
For diluted earnings per share, the Company uses the more dilutive
of the if-converted two-class
At March 31, 2017 and 2016, the weighted average common shares
outstanding year-to-date
The potential common shares in the following tables represent
potential common shares calculated using the treasury stock method
from outstanding options, stock awards and warrants that were
excluded from the calculation of diluted EPS:
Three Months Ended
March 31, 2017 March 31, 2016
Average market price during the period $ 4.22 $ 3.63
In the money potential common shares from options excluded 7,903
—
In the money potential common shares from warrants excluded 19,905
—
Potential common shares from out of the money options and warrants
were also excluded from the computation of diluted EPS because
calculation of the associated potential common shares has an
anti-dilutive effect on EPS. The following table lists options and
warrants that were excluded from diluted EPS:
Three Months Ended
Per share exercise price March 31, 2017 March 31, 2016
Out of the money options excluded:
$ 12.48 137,666 137,666
$ 12.84 4,167 4,167
$ 26.40 75,158 79,370
$ 32.76
— 53,707
$ 34.68 73,765 78,705
$ 39.00 8,333 8,333
$ 41.16 833 3,333
$ 42.00 8,333 8,333
$ 46.80 1,667 1,667
Out-of-the-money warrants excluded:
$ 43.20
— 130,208
Total excluded 309,922 505,489
The weighted average equivalent common shares relating to our
unvested restricted stock awards that were excluded from potential
common shares in the earning per share calculation due to having an
anti-dilutive effect are:
Three Months Ended
March 31, 2017 March 31, 2016
Potential common shares from unvested restricted stock awards
excluded from EPS 238,921
—
The following is a reconciliation of the numerators and
denominators used in computing basic and diluted net income per
share:
Three Months Ended
March 31, 2017 March 31, 2016
Net income (loss) $ (2,199,263 ) $ 84,644
Numerator, basic and diluted net income (loss) available to
stockholders $ (2,199,263 ) $ 84,644
Denominator:
Shares used in computation – basic:
Weighted average common shares outstanding 7,718,366 7,541,111
Common shares outstanding for basic 7,718,366 7,541,111
Additional shares used in computation – diluted:
— 91,330
Common shares outstanding for basic 7,718,366 7,541,111
Shares used in computing diluted net income per share 7,718,366 7,632,441
Net (loss) per share – basic $ (0.28 ) $ 0.01
Net (loss) per share – diluted $ (0.28 ) $ 0.01
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
Stock-based Compensation
Our stock-based compensation is recorded in accordance with the
guidance in the ASC topic for Stock-Based
Compensation
Fair Value of Financial Instru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and mortgage and
loans payable.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Redeemable preferred stock has been carried at
historical cost and accreted carrying values to estimated
redemption values over the term of the financial instrument.
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See NOTE K for additional information.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Derivatives and
Hedging
Fair Value Hierarchy
The three levels of inputs that may be used to measure fair value
are as follows:
Level 1.
Level 2. non-binding
Level 3. non-binding non-binding
Redeemable Preferred Stock
If we issue redeemable preferred stock instruments (or any other
redeemable financial instrument), they are initially evaluated for
possible classification as a liability in instances where
redemption is certain to occur pursuant to ASC 480
– Distinguishing Liabilities
from Equity
Subsequent Events
We have evaluated subsequent events for recognition or disclosure
through the date this Form 10-Q</t>
  </si>
  <si>
    <t>Accounts Receivable</t>
  </si>
  <si>
    <t>Receivables [Abstract]</t>
  </si>
  <si>
    <t>NOTE C – ACCOUNTS RECEIVABLE
Our accounts receivable consist of the following:
March 31, 2017 December 31, 2016
Trade $ 1,387 $ 2,569,108
Related party 303,596 205,497
Other 50,582 44,930
Reserve allowance
— (2,345,729 )
Total accounts receivable, net $ 355,565 $ 473,806
The trade receivable balance at December 31, 2016 consists
primarily of a trade receivable from Neptune Minerals, Inc., for
which a reserve allowance for the full amount of $2,345,729 has
been made for the reported period end. In February 2017, we entered
into a non-binding</t>
  </si>
  <si>
    <t>Related Party Transactions</t>
  </si>
  <si>
    <t>Related Party Transactions [Abstract]</t>
  </si>
  <si>
    <t>NOTE D – RELATED PARTY TRANSACTIONS
In December 2015, we entered into an asset acquisition agreement
with Monaco Financial, LLC (“Monaco”). See NOTE S to
the consolidated financial statements included in our
Form 10-K</t>
  </si>
  <si>
    <t>Investments In Unconsolidated Entities</t>
  </si>
  <si>
    <t>Equity Method Investments and Joint Ventures [Abstract]</t>
  </si>
  <si>
    <t>NOTE E – INVESTMENTS IN UNCONSOLIDATED ENTITIES
Neptune Minerals, Inc. (“NMI”)
Our current investment position in NMI consists of 3,092,488
Class B Common non-voting non-voting non-voting
Although we are a shareholder of NMI, we have no representation on
the board of directors or in management of NMI and do not hold any
Class A voting shares. We are not involved in the management
of NMI nor do we participate in their policy-making. Accordingly,
we are not the primary beneficiary of NMI and are not required to
consolidate NMI. As of March 31, 2017, the net carrying value
of our investment in NMI was zero in our consolidated financial
statements.
Chatham Rock Phosphate, Ltd.
During 2012, we performed deep-sea Debt and Equity
Securities</t>
  </si>
  <si>
    <t>Income Taxes</t>
  </si>
  <si>
    <t>Income Tax Disclosure [Abstract]</t>
  </si>
  <si>
    <t>NOTE F - INCOME TAXES
During the three-month period ended March 31, 2017, we
generated a federal net operating loss (“NOL”)
carryforward of $2.2 million and generated $1.5 million
of foreign NOL carryforwards. As of March 31, 2017, we had
consolidated income tax NOL carryforwards for federal tax purposes
of approximately $156.5 million and net operating loss
carryforwards for foreign income tax purposes of approximately
$26.7 million. The federal NOL carryforwards from 2005 forward
will expire in various years beginning in 2025 and ending through
the year 2036.
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We have recorded a net
deferred tax asset of $0 at March 31, 2017. As required by the
Accounting for Income Taxes topic in the ASC, we have concluded it
is more likely than not that those assets would not be realizable
without the recovery and rights of ownership or salvage rights of
high value shipwrecks or substantial profits from our mining
operations and thus a valuation allowance has been recorded as of
March 31, 2017. There was no U.S. income tax expense for the
three months ended March 31, 2017 due to the generation of net
operating losses.
The increase in the valuation allowance as of March 31, 2017
is due to the generation of approximately $2.2 million in net
operating loss year-to-date.
The change in the valuation allowance is as follows:
March 31, 2017 $ 70,163,364
December 31, 2016 69,481,041
Change in valuation allowance $ 682,323
Our estimated annual effective tax rate as of March 31, 2017
is 31.02% while our March 31, 2017 effective tax rate is 0.0%
because of the full valuation allowance.
We have determined no adjustment is necessary to the liability for
unrecognized tax benefits and have not recorded any provisions for
accrued interest and penalties related to uncertain tax positions.
The earliest tax year still subject to examination by a major
taxing jurisdiction is 2013.</t>
  </si>
  <si>
    <t>Commitments and Contingencies</t>
  </si>
  <si>
    <t>Commitments and Contingencies Disclosure [Abstract]</t>
  </si>
  <si>
    <t>NOTE G – COMMITMENTS AND CONTINGENCIES
Legal Proceedings
The Company may be subject to a variety of claims and suits that
arise from time to time in the ordinary course of business. We are
currently not a party to any litigation.
Contingency
During March 2016, our Board of Directors approved the grant and
issuance of 3.0 million new equity shares of Oceanica
Resources, S.R.L. to two attorneys for their future services. This
equity is only issuable upon the Mexican’s government
approval of the Environmental Impact Assessment (“EIA”)
for our Mexican subsidiary. The EIA has not been approved as of the
date of this report. This grant of new shares was also approved by
the Administrators of Oceanica Resources, S.R.L.
Going Concern Consideration
We have experienced several years of net losses and may continue to
do so. Our ability to generate net income or positive cash flows
for the following twelve months is dependent upon our success in
developing and monetizing our interests in mineral exploration
entities, generating income from exploration charters, collecting
on amounts owed to us, and completing the MINOSA/Penelope equity
financing transaction approved by our stockholders on June 9,
2015. On March 24, 2017, we received NASDAQ communication
notifying us our market capitalization was below the required
minimum of $35.0 million for 30 consecutive days. We have 180
days, until September 30, 2017, to regain compliance. To
regain compliance during this period, the market capitalization of
our public common shares must be at least $35.0 million for
ten consecutive business days. Our 2017 business plan requires us
to generate new cash inflows to effectively allow us to perform our
planned projects. We plan to generate new cash inflows through the
monetization of our receivables and equity stakes in seabed mineral
companies, financings, syndications or other partnership
opportunities. One or more of the planned opportunities for raising
cash may not be realized to the extent needed which may require us
to curtail our desired business plan until we generate additional
cash. In February 2017, we executed a letter of intent for a
financing agreement with an affiliate of our related party, Monaco
Financial, LLC for up to $5.0 million of which we received
$750,000 in February 2017 and another $750,000 in April 2017, see
NOTE H. This financing agreement has subsequently been reduced to
$3.0 million from the original $5.0 million. On
March 11, 2015, we entered into a Stock Purchase Agreement
with Minera del Norte S.A. de c.v. (“MINOSA”) and
Penelope Mining LLC (“Penelope”), an affiliate of
MINOSA, pursuant to which (a) MINOSA agreed to extend
short-term, debt financing to Odyssey of up to $14.75 million,
and (b) Penelope agreed to invest up to $101 million over
three years in convertible preferred stock of Odyssey. The equity
financing is subject to the satisfaction of certain conditions,
including the approval of our stockholders which occurred on
June 9, 2015, and MINOSA and Penelope are currently under no
obligation to make the preferred share equity investments. (See
Management’s Discussion and Analysis of Financial Condition
and Results of Operations—Financings.) If cash inflow is not
sufficient to meet our desired projected business plan
requirements, we will be required to follow a contingency business
plan which is based on curtailed expenses and fewer cash
requirements. Our consolidated non-restricted</t>
  </si>
  <si>
    <t>Loans Payable</t>
  </si>
  <si>
    <t>Text Block [Abstract]</t>
  </si>
  <si>
    <t>NOTE H –LOANS PAYABLE
The Company’s consolidated debt consisted of the following
at:
March 31, 2017 December 31,
Note 1 – Monaco 2014 $ 2,800,000 2,800,000
Note 2 – Monaco 2016 1,591,723 1,535,501
Note 3 – MINOSA 14,750,001 14,750,001
Note 4 – Epsilon 6,050,000 5,981,806
Note 5 – SMOM 750,000
—
$ 25,941,724 $ 25,067,308
Note 1 – Monaco 2014
On August 14, 2014, we entered into a Loan Agreement with
Monaco Financial, LLC (“Monaco”), a strategic marketing
partner, pursuant to which Monaco agreed to lend us up to
$10.0 million. The loan was issued in three tranches: (i)
$5.0 million (the “First Tranche”) was advanced
upon execution of the Loan Agreement; (ii) $2.5 million (the
“Second Tranche”) was issued on October 1, 2014;
and (iii) $2.5 million (the “Third Tranche”) was
issued on December 1, 2014. The Notes bear interest at a rate
equal to 11% per annum. The Notes also contain an option whereby
Monaco can purchase shares of Oceanica held by Odyssey (the
“Share Purchase Option”) at a purchase price which is
the lower of (a) $3.15 per share or (b) the price per share of
a contemplated equity offering of Oceanica which totals
$1.0 million or more in the aggregate. The share purchase
option was not clearly and closely related to the host debt
agreement and required bifurcation.
On December 10, 2015, these promissory notes were amended as
part of the asset acquisition agreement with Monaco. The amendment
included the following material changes: (i) $2.2 million of
the indebtedness represented by the Notes was extinguished, (ii)
$5.0 million of the indebtedness represented by the Notes
ceased to bear interest and is only repayable under certain
circumstances from certain sources of cash, and (iii) the
maturity date on the Notes was extended to December 31, 2017.
During March 2016, the maturity date was amended to April 1,
2018 and the purchase price of the Share Purchase Option
was re-priced
The outstanding interest-bearing balance of these Notes was
$2.8 million at March 31, 2017 and December 31,
2016, respectively. The book carrying value of the Notes was
$2.8 million, all of which is classified as long term. There
was no amortization of debt discount recorded for the three months
ended March 31, 2017 or March 31, 2016.
Note 2 – Monaco 2016
In March 2016, Monaco agreed to lend us an additional
$1.825 million, which is the outstanding balance at
March 31, 2017. These loan proceeds were received in full
during the first quarter of 2016. The indebtedness bears interest
at 10.0% percent per year. All principal and any unpaid interest is
payable on April 15, 2018. The current outstanding balance is
$1.825 million. The indebtedness is convertible at any time
until the maturity date into shares of Oceanica held by us at a
conversion price of $1.00 per share. Pursuant to this loan and as
security for the indebtedness, Monaco was granted a second priority
security interest in (a) one-half deep-tow
Accounting considerations
ASC 815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The option to purchase
the OMO Collateral is an embedded feature that is not clearly and
closely related to the host debt agreement and thus requires
bifurcation. Since the option is out of the money, it has no
material fair value as of the inception date or currently. The debt
agreement did not contain any additional embedded terms or features
that have characteristics of derivatives. However, we were required
to consider whether the hybrid contract embodied a beneficial
conversion feature (“BCF”). The calculation of the
effective conversion amount did result in a BCF because the
effective conversion price was less than the market price on the
date of issuance, therefore a BCF of $456,250 was recorded. The BCF
represents a debt discount which will be amortized over the life of
the loan. For the three months ended March 31, 2017 and
March 31, 2016, interest expense related to the discount in
the amount of $56,222 and $9,722, respectively, was recorded. For
the three months ended March 31, 2017 and March 31, 2016,
accrued interest in the amount of $45,000 and $6,774, respectively,
was recorded.
Loan modification (December 2015)
In connection with the Acquisition Agreement entered into with
Monaco on December 10, 2015, Monaco agreed to modify certain
terms of the loans as partial consideration for the purchase of
assets. For the First Tranche ($5,000,000 issued on August 14,
2014), Monaco agreed to cease interest as of December 10, 2015
and reduce the loan balance by (i) the cash or other value
received from the SS Central
America
On December 10, 2015, the Monaco call option on
$10 million of Oceanica shares held by Odyssey was maintained
for the full amount of the original loan amount and was extended
until December 31, 2017.
The Acquisition Agreement was accounted for as a troubled debt
restructuring in accordance with ASC 470-60.
Loan modification (March 2016)
In connection with the $1.825 million loan agreement with
Monaco in March 2016, the existing $2.8 million notes were
modified. Of the $2.8 million existing loans, $1,349,603 is
convertible into shares of Oceanica at a fixed conversion price of
$1.00 per share while the remaining $1,450,397 is not convertible.
Additionally, the modification eliminated Monaco’s option
(“share purchase option”) to purchase 3,174,603 shares
of Oceanica stock at a price of $3.15 per share. The modification
was analyzed under ASC 480 Distinguishing Liabilities
from Equity 470-50-40-10 pre-modification pre-modification 470-50-40-2
Step 1 pre-modification
Monaco loans Loan one
Forward cash flows:
Principal $ 2,800,000
Interest 559,463
Total forward cash flows $ 3,359,463
Present value of forward cash flows $ 2,554,371
Fair value of equity conversion option 1,063,487
Fair value of debt $ 3,617,858
Significant inputs and results arising from the Binomial Lattice
process are as follows for the conversion option that is classified
in equity after the modification in March 2016:
Underlying price on valuation date $1.25
Contractual conversion rate $1.00
Contractual term to maturity 1.82 Years
Implied expected term to maturity 1.82 Years
Market volatility:
Range of volatilities 96.0% - 154.0%
Equivalent volatilities 120.1%
Risk free rates using zero coupon US Treasury Security rates 0.29% - 0.68%
Equivalent market risk adjusted interest rates 0.52%
Monaco loans Loan one
Forward cash flows:
Face value $ 2,800,000
Fair value 3,617,858
Difference (premium)* $ 817,858
* ASC 470-20-25-13 paid-in
Step 2 pre-modification
Allocation
Derivative liabilities (share purchase options) $ 1,456,825
Monaco Loan (Old Debt) 3,372,844
Monaco Loan (New Debt) (2,800,000 )
APIC (Premium) (817,858 )
Difference to APIC* $ 1,211,811
* The difference between the fair value
of the new debt and the sum of the pre-modification 470-50-40-2
Note 3 – MINOSA
On March 11, 2015, in connection with a Stock Purchase
Agreement (See NOTE M), Minera del Norte, S.A. de C.V.
(“MINOSA”) agreed to lend us up to $14.75 million.
The entire $14.75 million was loaned in five advances from
March 11 through June 30, 2015. The outstanding
indebtedness bears interest at 8.0% percent per annum. The
Promissory Note was amended on April 10, 2015 and on
October 1, 2015 so that, unless otherwise converted as
provided in the Note, the adjusted principal balance shall be due
and payable in full upon written demand by MINOSA; provided that
MINOSA agrees that it shall not demand payment of the adjusted
principal balance earlier than the first to occur of: (i) 30
days after the date on which (x) SEMARNAT makes a
determination with respect to the current application for the
Manifestacion de Impacto Ambiental relating to the Don Diego
Project, which determination is other than an approval or
(y) Odyssey Marine Enterprises or any of its affiliates
withdraws such application without MINOSA’s prior written
consent; (ii) termination by Odyssey of the Stock Purchase
Agreement, dated March 11, 2015 (the “Purchase
Agreement”), among Odyssey, MINOSA, and Penelope Mining, LLC
(the “Investor”); (iii) the occurrence of an event
of default under the Promissory Note; (iv) December 31,
2015; or (v) if and only if the Investor shall have terminated
the Purchase Agreement pursuant to Section 8.1(d)(iii)
thereof, March 30, 2016. In connection with the loans, we
granted MINOSA an option to purchase our 54% interest in Oceanica
for $40.0 million (the “Oceanica Call Option. As of
March 11, 2016, the Oceanica Call has expired. Completion of
the transaction requires amending the Company’s articles of
incorporation to (a) effect a reverse stock split, which was
done on February 19, 2016, (b) adjusting the
Company’s authorized capitalization, which was also done on
February 19, 2016, and (c) establishing a classified
board of directors (collectively, the “Amendments”).
The Amendments have been or will be set forth in certificates of
amendment to the Company’s articles of incorporation filed or
to be filed with the Nevada Secretary of State. As collateral for
the loan, we granted MINOSA a security interest in the
Company’s 54% interest in Oceanica. The outstanding principal
balance of this debt was $14.75 million at March 31, 2017
and December 31, 2016, respectively. The maturity date of this
note has been amended and matured on March 18, 2017.
Accounting considerations
We have accounted for this transaction as a financing transaction,
wherein the net proceeds received were allocated to the financial
instruments issued. Prior to making the accounting allocation, we
evaluated for proper classification under ASC 480 Distinguishing Liabilities
from Equity Derivatives
and Hedging Property, Plant and
Equipment
This debt agreement did not contain any embedded terms or features
that have characteristics of derivatives. The Oceanica Call Option
is considered a freestanding financial instrument because it is
both (i) legally detachable and (ii) separately
exercisable. The Oceanica Call Option did not fall under the
guidance of ASC 480. Additionally, it did not meet the definition
of a derivative under ASC 815 because the option has a fixed value
of $40.0 million and does not contain an underlying variable
which is indicative of a derivative. This instrument is considered
an option contract for a sale of an asset. The guidance applied in
this case is ASC 360-20,
Based on the previous conclusions, we allocated the cash proceeds
first to the debt at its present value using a market rate of 15%,
which is management’s estimate of a market rate loan for the
Company, with the residual allocated to the Oceanica Call Option,
as follows:
Tranche 1 Tranche 2 Tranche 3 Tranche 4 Tranche 5 Total
Promissory Note $ 1,932,759 $ 5,826,341 $ 2,924,172 $ 1,960,089 $ 1,723,492 $ 14,366,853
Deferred Income (Oceanica Call Option) 67,241 173,659 75,828 39,911 26,509 383,148
Proceeds $ 2,000,000 $ 6,000,000 $ 3,000,000 $ 2,000,000 $ 1,750,0001 $ 14,750,001
The call option amount of $383,148 represented a debt discount.
This discount has been fully accreted up to face value using the
effective interest method.
Note 4 – Epsilon
On March 18, 2016 we entered into a Note Purchase Agreement
(“Purchase Agreement”) with Epsilon Acquisitions LLC
(“Epsilon”). Pursuant to the Purchase Agreement,
Epsilon loaned us $3.0 million in two installments of
$1.5 million on March 31, 2016 and April 30, 2016.
The indebtedness bears interest at a rate of 10% per annum and is
due on March 18, 2017. We were also responsible for $50,000 of
the lender’s out of pocket costs. This amount is included in
the loan balance. In pledge agreements related to the loans, we
granted security interests to Epsilon in (a) the
54 million cuotas (a unit of ownership under Panamanian law)
of Oceanica Resources S. de R.L. (“Oceanica”) held by
our wholly owned subsidiary, Odyssey Marine Enterprises, Ltd.
(“OME”), (b) all notes and other receivables from
Oceanica and its subsidiary owed to the Odyssey Pledgors, and
(c) all of the outstanding equity in OME. Epsilon has the
right to convert the outstanding indebtedness into shares of our
common stock upon 75 days’ notice to us or upon a merger,
consolidation, third party tender offer, or similar transaction
relating to us at the conversion price of $5.00 per share, which
represents the five-day
Pursuant to the Purchase Agreement (a) we agreed to waive our
rights to terminate the Stock Purchase Agreement in accordance with
the terms thereof until December 31, 2016, and (b) MINOSA
agreed to extend, until March 18, 2017, the maturity date of
the $14.75 million loan extended by MINOSA to OME pursuant to
the Stock Purchase Agreement. The indebtedness may be accelerated
upon the occurrence of specified events of default including
(a) OME’s failure to pay any amount payable on the date
due and payable; (b) OME or we fail to perform or observe any
term, covenant, or agreement in the Purchase Agreement or the
related documents, subject to a five-day
In connection with the execution and delivery of the Purchase
Agreement, we and Epsilon entered into a registration rights
agreement pursuant to which we agreed to register new shares of our
common stock with a formal registration statement with the
Securities and Exchange Commission upon the conversion of the
indebtedness.
Accounting considerations
We have accounted for this transaction as a financing transaction,
wherein the net proceeds received were allocated to the financial
instruments issued. Prior to making the accounting allocation, we
evaluated for proper classification under ASC 480 Distinguishing Liabilities
from Equity Derivatives
and Hedging Property, Plant and
Equipment
This debt agreement did not contain any embedded terms or features
that have characteristics of derivatives. However, we were required
to consider whether the hybrid contract embodied a beneficial
conversion feature (“BCF”). The calculation of the
effective conversion amount did result in a BCF because the
effective conversion price was less than the Company’s stock
price on the date of issuance, therefore a BCF of $96,000 was
recorded. The BCF represents a debt discount which will be
amortized over the life of the loan.
Loan modification (October 1, 2016)
On October 1, 2016 Odyssey Marine Enterprises, Ltd.
(“OME”), entered into an Amended and Restated Note
Purchase Agreement (the “Restated Note Purchase
Agreement”) with Epsilon Acquisitions LLC
(“Epsilon”). In connection with the existing
$3.0 million loan agreement, Epsilon agreed to lend an
additional $3.0 million of secured convertible promissory
notes. The convertible promissory notes bear an interest rate of
10.0% per annum and are due and payable on March 18, 2017. The
principal balance of this debt at March 31, 2017 is
$6,050,000. Epsilon has the right to convert all amounts
outstanding under the Restated Note into shares of our common stock
upon 75 days’ notice to OME or upon a merger, consolidation,
third party tender offer, or similar transaction relating to us at
the applicable conversion price, which is (a) $5.00 per share
with respect to the $3.0 million already advanced under the
Restated Note and (b) with respect to additional advances
under the Restated Note, the five-day
As an inducement for the issuance of the additional
$3.0 million of promissory notes, we also delivered to Epsilon
a common stock purchase warrant (the “Warrant”)
pursuant to which Epsilon has the right to purchase up to 120,000
shares of our common stock at an exercise price of $3.52 per share,
which exercise price represents the five-day
Accounting considerations for additional tranches
We evaluated for proper classification under ASC 480 Distinguishing Liabilities
from Equity Derivatives
and Hedging Property, Plant and
Equipment
Tranche 3 Tranche 4 Tranche 5
Promissory Note $ 981,796 $ 939,935 $ 1,000,000
Beneficial Conversion Feature (“BCF”)* 18,204 60,065
—
Proceeds $ 1,000,000 $ 1,000,000 $ 1,000,000
A beneficial conversion feature arises when the calculation of the
effective conversion price is less than the Company’s stock
price on the date of issuance. Tranche 5 did not result in a BCF
because the effective conversion price was greater than the
company’s stock price on the date of issuance.
The warrants fair values were calculated using Black-Scholes Merton
(“BSM”). The aggregate fair value of the warrants
totaled $303,712. Since the warrants were issued as an inducement
to Epsilon to issue additional debt, we recorded an inducement
expense of $303,712. For the three months ended March 31, 2017
and March 31, 2016, interest expense related to the discount
in the amount of $68,194 and $3,859, respectively, was recorded.
For the three months ended March 31, 2017 and March 31,
2016, accrued interest in the amount of $149,178 and $411,
respectively, was recorded.
Term Extension (March 21, 2017)
On March 21, 2017 we entered into an amendment to the Restated
Note Purchase Agreement with Epsilon. In connection with the
existing $6.0 million loan agreement, the adjusted principal
balance is due and payable in full upon the earlier of
(i) written demand by Epsilon or (ii) such time as
Odyssey or the guarantor pays any other indebtedness for borrowed
money prior to its stated maturity date. As such the Company
amortized the notes up to their face value of $6,050,000 and they
are classified as short-term.
Note 5 – SMOM
On May 4, 2017, we entered into a Loan and Security Agreement
(“Loan Agreement”) with SMOM Limited
(“SMOM”). Pursuant to the Loan Agreement, SMOM agreed
to loan us up to $3.0 million in convertible promissory notes.
As a commitment fee, we assigned the remaining 50% of our Neptune
Minerals, LLC receivable to SMOM. This receivable had zero carrying
value on our balance sheet (See NOTE C). We received advances of
$1.5 million under this agreement of which we received
$750,000 in February 2017 and $750,000 in April 2017. The
indebtedness bears interest at a rate of 10% per annum and matures
on the second anniversary of this Loan Agreement. The holder has
the option to convert any unpaid principal and interest into up to
50% of the equity interest held by Odyssey in Aldama Mining
Company, S.de R.L. de C.V. which is a wholly owned subsidiary of
ours. The conversion value of $1.0 million equates to 10% of
the equity interest in Aldama. If the holder elects to acquire the
entire 50.0% of the equity interest, but the amount of debt and
interest accumulated to be converted is insufficient to acquire the
entire 50% equity interest, the Holder has to pay the deficiency in
cash. As additional consideration for the loan, the holder has the
right to purchase from Odyssey all or a portion of the equity
collateral (up to the 50% of the equity interest of Aldama) for the
option consideration ($1.0 million for each 10% of equity
interests) during the period that is the later of (i) one year
after the maturity date and (ii) one year after the loan is
repaid in full, the expiration date. The lender may also choose to
extend the expiration date annually by paying $500,000 for each
year extended.
Accounting considerations
We have accounted for this transaction as a financing transaction,
wherein the net proceeds received were allocated to the financial
instruments issued. Prior to making the accounting allocation, we
evaluated for proper classification under ASC 480 Distinguishing Liabilities
from Equity Derivatives
and Hedging Property, Plant and
Equipment
This debt agreement did not contain any embedded terms or features
that have characteristics of derivatives. However, we were required
to consider whether the hybrid contract embodied a beneficial
conversion feature (“BCF”). The calculation of the
effective conversion amount did not result in a BCF because the
effective conversion price was equal to the value of the
Company’s value on the date of issuance. Management is
further reviewing the loan documents and will make a final
evaluation of the applicable accounting related to this loan and
security agreement and adjust as necessary.</t>
  </si>
  <si>
    <t>Stockholders' Equity (Deficit)</t>
  </si>
  <si>
    <t>Equity [Abstract]</t>
  </si>
  <si>
    <t>NOTE I – STOCKHOLDERS’ EQUITY (DEFICIT)
At our Annual Meeting of Stockholders on June 9, 2015, our
stockholders approved a 1-for-6 1-for-2 1-for-6 1-for-12 10-Q 1-for-12
Convertible Preferred Stock
On March 11, 2015, we entered into a Stock Purchase Agreement
(the “Purchase Agreement”) with Penelope Mining LLC
(the “Investor”), and, solely with respect to certain
provisions of the Purchase Agreement, Minera del Norte, S.A. de
C.V. (the “Lender”). The Purchase Agreement provides
for the Company to issue and sell to the Investor shares of the
Company’s preferred stock in the amounts set forth in the
following table (numbers have been adjusted for the February 2016
reverse stock split):
Convertible
Preferred Stock Shares Price Per Share Total Investment
Series AA-1 8,427,004 $ 12.00 $ 101,124,048
Series AA-2 7,223,145 $ 6.00 43,338,870
15,650,149 $ 144,462,918
The Investor’s option to purchase the Series AA-2
The closing of the sale and issuance of shares of the
Company’s preferred stock to the Investor is subject to
certain conditions, including the Company’s receipt of
required approvals from the Company’s stockholders, the
receipt of regulatory approval, performance by the Company of its
obligations under the Stock Purchase Agreement, the listing of the
underlying common stock on the NASDAQ Stock Market and the
Investor’s satisfaction, in its sole discretion, with the
viability of certain undersea mining projects of the Company. This
transaction received stockholders’ approval on June 9,
2015. Completion of the transaction requires amending the
Company’s articles of incorporation to (a) effect a
reverse stock split, which was done on February 19, 2016,
(b) adjusting the Company’s authorized capitalization,
which was also done on February 19, 2016, and
(c) establishing a classified board of directors
(collectively, the “Amendments”). The Amendments have
been or will be set forth in certificates of amendment to the
Company’s articles of incorporation filed or to be filed with
the Nevada Secretary of State.
Series AA Convertible Preferred Stock Designation
The Purchase Agreement provides for the issuance of up to 8,427,004
shares of Series AA-1 AA-1 AA-2 AA-2
Dividends
Liquidation Preference 360-day 30-day
Voting Rights
Conversion Rights non-assessable
Adjustments to Conversion Rights
Accounting considerations
As stated above, the issuance of the Series AA Convertible
Preferred Stock is subject to certain contingencies. No accounting
treatment determination is required until these contingencies are
met and the Series AA Convertible Preferred Stock has been issued.
However, we have analyzed the instrument to determine the proper
accounting treatment that will be necessary once the instruments
have been issued.
ASC 480 generally requires liability classification for financial
instruments that are certain to be redeemed, represent obligations
to purchase shares of stock or represent obligations to issue a
variable number of common shares. We concluded that the Series AA
Preferred was not within the scope of ASC 480 because none of the
three conditions for liability classification was present.
ASC 815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However, in order to
perform this analysis, we were first required to evaluate the
economic risks and characteristics of the Series AA Convertible
Preferred Stock in its entirety as being either akin to equity or
akin to debt. Our evaluation concluded that the Series AA
Convertible Preferred Stock was more akin to an equity-like
contract largely due to the fact that most of its features were
participatory in nature. As a result, we concluded that the
embedded conversion feature is clearly and closely related to the
host equity contract and will not require bifurcation and liability
classification.
The option to purchase the Series AA-2
Warrants
In conjunction with the Restated Note Purchase Agreement related to
Note 4 – Epsilon in NOTE H, we issued warrants tied to each
of the three tranches of debt issued. A total of 120,000 warrants
were granted. These warrants have an expiration date of
October 1, 2021. All of these 120,000 warrants have an
exercise price of $3.52. Each single warrant is exercisable to
purchase one share of our common stock.
Stock-Based Compensation
We have two stock incentive plans. The first is the 2005 Stock
Incentive Plan that expired in August 2015. After the expiration of
this plan, equity instruments cannot be granted but this plan shall
continue in effect until all outstanding awards have been exercised
in full or are no longer exercisable and all equity instruments
have vested or been forfeited.
On June 9, 2015, our shareholders approved our 2015 Stock
Incentive Plan (the “Plan”) that was adopted by our
Board of Directors (the “Board”) on January 2,
2015, which is the effective date. The plan expires on the tenth
anniversary of the effective date. The Plan provides for the grant
of incentive stock options, non-qualified non-qualified
Share-based compensation expense recognized during the period is
based on the value of the portion of share-based payment awards
that is ultimately expected to vest. As share-based compensation
expense recognized in the statement of operations is based on
awards ultimately expected to vest, it can be reduced for estimated
forfeitures. The ASC topic Stock Compensation requires forfeitures
to be estimated at the time of grant and revised, if necessary, in
subsequent periods if actual forfeitures differ from those
estimates. The share based compensation charged against income for
the three-month periods ended March 31, 2017 and 2016 was
$208,496 and $334,629, respectively.
We did not grant employee stock options in the three-month periods
ended March 31, 2017 and 2016. The weighted average fair value
of stock options granted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
Black-Scholes option valuation model was developed for estimating
the fair value of traded options that have no vesting restrictions
and are fully transferable. Because option valuation models require
the use of subjective assumptions, changes in or variations from
these assumptions can materially affect the fair value of the
options.</t>
  </si>
  <si>
    <t>Concentration of Credit Risk</t>
  </si>
  <si>
    <t>Risks and Uncertainties [Abstract]</t>
  </si>
  <si>
    <t>NOTE J – CONCENTRATION OF CREDIT RISK
We maintain the majority of our cash at one financial institution.
At March 31, 2017, our uninsured cash balance was
approximately $841,769.
We do not currently have any debt obligations with variable
interest rates.</t>
  </si>
  <si>
    <t>Derivative Financial Instruments</t>
  </si>
  <si>
    <t>Derivative Instruments and Hedging Activities Disclosure [Abstract]</t>
  </si>
  <si>
    <t>NOTE K DERIVATIVE FINANCIAL
INSTRUMENTS
The following table summarizes the amounts that were reflected in
our income related to our derivatives for the three months ended
March 31, 2017 and March 31, 2016:
Three Months Ended March 31,
2017 2016
Derivative income (expense):
Unrealized gains (losses) from fair value changes:
2014 Convertible Promissory Notes $
— $ 3,396,190
Warrant derivatives
— (58,716 )
Total derivative income (expense) $
— $ 3,337,474
Current accounting principles that are provided in ASC 815
- Derivatives
and Hedging
Significant inputs and results arising from the Monte Carlo
Simulations process are as follows for the share purchase options
that have been bifurcated from our Monaco Notes and classified in
liabilities as of March 8, 2016 (Modification Date:
Tranche 1 – August 14, 2014: March 8, 2016***
Underlying price on valuation date* $1.25
Contractual conversion rate $3.15
Contractual term to maturity** 1.82 Years
Implied expected term to maturity 1.24 Years
Market volatility:
Range of volatilities 96.0% - 154.0%
Equivalent volatilities 120.1%
Contractual interest rate 11.00%
Equivalent market risk adjusted interest rates 11.60%
Range of credit risk adjusted yields 3.49% - 5.02%
Equivalent credit risk adjusted yield 4.13%
Tranche 2 – October 1, 2014: March 8, 2016***
Underlying price on valuation date* $1.25
Contractual conversion rate $3.15
Contractual term to maturity** 1.82 Years
Implied expected term to maturity 1.24 Years
Market volatility:
Range of volatilities 96.0% - 154.0%
Equivalent volatilities 120.1%
Contractual interest rate 11.00%
Equivalent market risk adjusted interest rates 11.60%
Range of credit risk adjusted yields 3.49% - 5.02%
Equivalent credit risk adjusted yield 4.13%
Tranche 3 – December 1, 2014: March 8, 2016***
Underlying price on valuation date* $1.25
Contractual conversion rate $3.15
Contractual term to maturity** 1.82 Years
Implied expected term to maturity 1.24 Years
Market volatility:
Range of volatilities 96.0% - 154.0%
Equivalent volatilities 120.1%
Contractual interest rate 11.00%
Equivalent market risk adjusted interest rates 11.60%
Range of credit risk adjusted yields 3.49% - 5.02%
Equivalent credit risk adjusted yield 4.13%
* The instrument is convertible into
shares of the Company’s subsidiary, Oceanica, which is not a
publicly-traded entity. Therefore, its shares do not trade on a
public exchange. As a result, the underlying value was originally
based on private sales of the subsidiary’s shares because
that was the best indicator of the value of the shares in the past.
The last sale of Oceanica’s shares in which a private
investor accumulated 24% of the shares of which their last purchase
price was for $2.50 per share in December 2013. Accordingly, the
underlying price used in the past in the MCS calculations was the
$2.50 for the inception dates and December 31,
2015. Being far removed from December 2013
while considering the modification in March 2016 of the new option
price of $1.00 and other market conditions currently prevailing,
management determined $1.25 to be representative of the per share
fair value.
** On December 10, 2015 the term
was extended to December 31, 2017.
In March 2016 the term was extended to April 1, 2018.
*** In March 2016 the purchase price of
the share purchase options was modified to $1.00 per share. As a
result of the re-pricing,
The following table reflects the issuances of the Share Purchase
Option derivatives and changes in fair value inputs and assumptions
for these derivatives during the three months ended March 31,
2017 and 2016.
For the three months ended March 31,
2017 2016
Balances at January 1 $
— $ 3,396,191
Issuances
—
—
Modification
— (1,456,826 )
Changes in fair value inputs and assumptions reflected in
income
— (1,939,365 )
Balances at March 31 $
— $
—
The fair value of all Share Purchase Option derivatives is
significantly influenced by our trading market price, the price
volatility in trading and the risk free interest components of the
Binomial Lattice technique.
On October 11, 2010, we also issued warrants to acquire
150,000 of our common shares in connection with the Series G
Convertible Preferred Stock Financing. During April 4-8,
The Binomial Lattice technique is a level three valuation technique
because it requires the development of significant internal
assumptions in addition to observable market indicators. Warrants
linked to 143,750 shares of common stock associated with the Series
G Convertible Preferred Stock Financing were exercised on
October 11, 2013.
Of the 108,507 common shares for which the warrant issued on
November 8, 2011 could be exercised, 36,169 of those common
shares were accessible only based upon the Company’s election
to require the lender to provide the additional financing. When the
lender provided additional financing of $8,000,000 on May 10,
2012, the additional 36,169 of common shares became accessible.
Warrants indexed to an additional 21,701 were issued in conjunction
with the additional financing.
All remaining warrants linked to 43,750 shares of common stock
associated with the Series G Convertible Preferred Stock Financing
expired unexercised on April 13, 2014 and are no longer
outstanding.
All remaining warrants linked to 130,208 shares of common stock
associated with the Senior Convertible Note Financing Transaction
expired unexercised on April 13, 2014 and are no longer
outstanding.
The following table reflects the issuances of derivative warrants
and changes in fair value inputs and assumptions related to the
derivative warrants during the three months ended March 31,
2017 and 2016.
Three months ended March 31,
2017 2016
Balances at January 1 $
— $ 6,225
Changes in fair value inputs and assumptions reflected in
income
— 58,716
Expired
—
Balances at March 31 $
— $ 64,941
The fair value of all warrant derivatives is significantly
influenced by our trading market price, the price volatility in
trading and the risk free interest components of the Binomial
Lattice technique.</t>
  </si>
  <si>
    <t>Deferred Income and Revenue Participation Rights</t>
  </si>
  <si>
    <t>Deferred Revenue Disclosure [Abstract]</t>
  </si>
  <si>
    <t>NOTE L – DEFERRED INCOME AND REVENUE PARTICIPATION
RIGHTS
The Company’s participating revenue rights and deferred
income consisted of the following at:
March 31, 2017 December 31, 2016
“ Cambridge $ 825,000 $ 825,000
“ Seattle 62,500 62,500
Galt Resources, LLC (HMS Victory project) 3,756,250 3,756,250
Total deferred income and participating revenue rights $ 4,643,750 $ 4,643,750
“ Cambridge ” project
We previously sold Revenue Participation Certificates
(“RPCs”) that represent the right to share in our
future revenues derived from the “ Cambridge Sussex Cambridge”
Each $50,000 convertible “ Cambridge” Cambridge Cambridge Cambridge
“ Seattle ” project
In a private placement that closed in September 2000, we sold
“units” consisting of “ Republic” Seattle Republic Seattle
The participating rights balance will be amortized under the units
of revenue method once management can reasonably estimate potential
revenue for each of these projects. The RPCs for the
“ Cambridge Seattle”
Galt Resources, LLC
In February 2011, we entered into a project syndication deal with
Galt Resources LLC (“Galt”) for which they invested
$7,512,500 representing rights to future revenues of any one
project Galt selected prior to December 31, 2011. If the
project is successful and generates sufficient proceeds, Galt will
recoup their investment plus three times the investment.
Galt’s investment return will be paid out of project
proceeds. Galt will receive 50% of project proceeds until this
amount is recouped. Thereafter, they will share in additional net
proceeds of the project at the rate of 1% for every million
invested. Subsequent to the original syndication deal, we reached
an agreement permitting Galt to bifurcate their selection between
two projects, the SS Gairsoppa Victory Victory Victory Gairsoppa Gairsoppa</t>
  </si>
  <si>
    <t>Basis of Presentation (Policies)</t>
  </si>
  <si>
    <t>Recent accounting pronouncements</t>
  </si>
  <si>
    <t>Recent accounting pronouncements
In May 2014, the Financial Accounting Standards Board, or the
FASB, issued Accounting Standards Update 2014-09, Revenue 2014-09,
In February 2016, the FASB issued Accounting Standards
Update 2016-02, Leases,
Other recent accounting pronouncements issued by the FASB, the
AICPA and the SEC did not or are not believed by management to have
a material effect, if any, on the Company’s financial
statements.</t>
  </si>
  <si>
    <t>Principles of Consolidation</t>
  </si>
  <si>
    <t>Principles of Consolidation
The consolidated financial statements include the accounts of the
Company and its direct and indirect wholly owned subsidiaries, both
domestic and international. Equity investments in which we exercise
significant influence but do not control and of which we are not
the primary beneficiary are accounted for using the equity method.
All significant inter-company and intra-company transactions and
balances have been eliminated. The results of operations
attributable to the non-controlling non-wholly</t>
  </si>
  <si>
    <t>Use of Estimates</t>
  </si>
  <si>
    <t>Use of Estimates
Management uses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Actual results
could vary from the estimates that were used.</t>
  </si>
  <si>
    <t>Revenue Recognition and Accounts Receivable</t>
  </si>
  <si>
    <t>Revenue Recognition and Accounts Receivable
In accordance with Topic A.1. in SAB 13: Revenue Recognition,
marine services expedition charter revenue is recognized ratably
when realized and earned as time passes throughout the contract
period as defined by the terms of the agreement. Expenses related
to the marine services expedition charter revenue (also referred to
as “marine services” revenue) are recorded as incurred
and presented under the caption “Operations and
research” on our Consolidated Statements of Operations.
Bad debts are recorded as identified and, from time to time, a
specific reserve allowance will be established when required. A
return allowance is established for sales that have a right of
return. Accounts receivable is stated net of any recorded
allowances.</t>
  </si>
  <si>
    <t>Cash and Cash Equivalents</t>
  </si>
  <si>
    <t>Cash and Cash Equivalents
Cash, cash equivalents and restricted cash include cash on hand and
cash in banks. We also consider all highly liquid investments with
a maturity of three months or less when purchased to be cash
equivalents. We have $10,000 of restricted cash for collateral
related to a corporate credit card program.</t>
  </si>
  <si>
    <t>Long-Lived Assets</t>
  </si>
  <si>
    <t>Long-Lived Assets
Our policy is to recognize impairment losses relating to long-lived
assets in accordance with the Accounting Standards Codification
(“ASC”) topic for Property, Plant and Equipment.
Decisions are based on several factors, including, but not limited
to, management’s plans for future operations, recent
operating results and projected cash flows. Impairment losses are
included in depreciation at the time of impairment.</t>
  </si>
  <si>
    <t>Property and Equipment and Depreciation</t>
  </si>
  <si>
    <t>Property and Equipment and Depreciation
Property and equipment is stated at historical cost. Depreciation
is calculated using the straight-line method at rates based on the
assets’ estimated useful lives which are normally between
three and thirty years. Leasehold improvements are amortized over
their estimated useful lives or lease term, if shorter. Major
overhaul items (such as engines or generators) that enhanced or
extended the useful life of vessel related assets qualified to be
capitalized and depreciated over the useful life or remaining life
of that asset, whichever was shorter. Certain major repair items
required by industry standards to ensure a vessel’s
seaworthiness also qualified to be capitalized and depreciated over
the period of time until the next scheduled planned major
maintenance for that item. All other repairs and maintenance were
accounted for under the direct-expensing method and are expensed
when incurred.
The smaller vessel we received as consideration when we sold
our Odyssey
Explorer</t>
  </si>
  <si>
    <t>Earnings Per Share</t>
  </si>
  <si>
    <t xml:space="preserve">Earnings Per Share
See NOTE I regarding our 1-for-12
Basic earnings per share (“EPS”) is computed by
dividing income available to common stockholders by the
weighted-average number of common shares outstanding for the
period. In periods when the Company has income, the Company would
calculate basic earnings per share using the two-class Earnings Per
Share. two-class two-class two-class
Diluted EPS reflects the potential dilution that would occur if
dilutive securities and other contracts to issue common stock were
exercised or converted into common stock or resulted in the
issuance of common stock that then shared in our earnings. We use
the treasury stock method to compute potential common shares from
stock options and warrants and the if-converted
For diluted earnings per share, the Company uses the more dilutive
of the if-converted two-class
At March 31, 2017 and 2016, the weighted average common shares
outstanding year-to-date
The potential common shares in the following tables represent
potential common shares calculated using the treasury stock method
from outstanding options, stock awards and warrants that were
excluded from the calculation of diluted EPS:
Three Months Ended
March 31, 2017 March 31, 2016
Average market price during the period $ 4.22 $ 3.63
In the money potential common shares from options excluded 7,903
—
In the money potential common shares from warrants excluded 19,905
—
Potential common shares from out of the money options and warrants
were also excluded from the computation of diluted EPS because
calculation of the associated potential common shares has an
anti-dilutive effect on EPS. The following table lists options and
warrants that were excluded from diluted EPS:
Three Months Ended
Per share exercise price March 31, 2017 March 31, 2016
Out of the money options excluded:
$ 12.48 137,666 137,666
$ 12.84 4,167 4,167
$ 26.40 75,158 79,370
$ 32.76
— 53,707
$ 34.68 73,765 78,705
$ 39.00 8,333 8,333
$ 41.16 833 3,333
$ 42.00 8,333 8,333
$ 46.80 1,667 1,667
Out-of-the-money warrants excluded:
$ 43.20
— 130,208
Total excluded 309,922 505,489
The weighted average equivalent common shares relating to our
unvested restricted stock awards that were excluded from potential
common shares in the earning per share calculation due to having an
anti-dilutive effect are:
Three Months Ended
March 31, 2017 March 31, 2016
Potential common shares from unvested restricted stock awards
excluded from EPS 238,921
—
The following is a reconciliation of the numerators and
denominators used in computing basic and diluted net income per
share:
Three Months Ended
March 31, 2017 March 31, 2016
Net income (loss) $ (2,199,263 ) $ 84,644
Numerator, basic and diluted net income (loss) available to
stockholders $ (2,199,263 ) $ 84,644
Denominator:
Shares used in computation – basic:
Weighted average common shares outstanding 7,718,366 7,541,111
Common shares outstanding for basic 7,718,366 7,541,111
Additional shares used in computation – diluted:
— 91,330
Common shares outstanding for basic 7,718,366 7,541,111
Shares used in computing diluted net income per share 7,718,366 7,632,441
Net (loss) per share – basic $ (0.28 ) $ 0.01
Net (loss) per share – diluted $ (0.28 ) $ 0.01 </t>
  </si>
  <si>
    <t>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t>
  </si>
  <si>
    <t>Stock-based Compensation</t>
  </si>
  <si>
    <t>Stock-based Compensation
Our stock-based compensation is recorded in accordance with the
guidance in the ASC topic for Stock-Based Compensation</t>
  </si>
  <si>
    <t>Fair Value of Financial Instruments</t>
  </si>
  <si>
    <t>Fair Value of Financial Instru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and mortgage and
loans payable.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Redeemable preferred stock has been carried at
historical cost and accreted carrying values to estimated
redemption values over the term of the financial instrument.
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See NOTE K for additional information.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Derivatives and Hedging
Fair Value Hierarchy
The three levels of inputs that may be used to measure fair value
are as follows:
Level 1.
Level 2. non-binding
Level 3. non-binding non-binding</t>
  </si>
  <si>
    <t>Redeemable Preferred Stock</t>
  </si>
  <si>
    <t>Redeemable Preferred Stock
If we issue redeemable preferred stock instruments (or any other
redeemable financial instrument), they are initially evaluated for
possible classification as a liability in instances where
redemption is certain to occur pursuant to ASC 480 –
Distinguishing Liabilities from Equity</t>
  </si>
  <si>
    <t>Subsequent Events</t>
  </si>
  <si>
    <t>Subsequent Events
We have evaluated subsequent events for recognition or disclosure
through the date this Form 10-Q</t>
  </si>
  <si>
    <t>Debt and Equity Securities</t>
  </si>
  <si>
    <t>Since CRP was a thinly traded stock and pursuant to guidance per
ASC 320: Debt
and Equity Securities</t>
  </si>
  <si>
    <t>Summary of Significant Accounting Policies (Tables)</t>
  </si>
  <si>
    <t>Reconciliation of Numerators and Denominators used in Computing Basic and Diluted Net Income Per Share</t>
  </si>
  <si>
    <t xml:space="preserve">The following is a reconciliation of the numerators and
denominators used in computing basic and diluted net income per
share:
Three Months Ended
March 31, 2017 March 31, 2016
Net income (loss) $ (2,199,263 ) $ 84,644
Numerator, basic and diluted net income (loss) available to
stockholders $ (2,199,263 ) $ 84,644
Denominator:
Shares used in computation – basic:
Weighted average common shares outstanding 7,718,366 7,541,111
Common shares outstanding for basic 7,718,366 7,541,111
Additional shares used in computation – diluted:
— 91,330
Common shares outstanding for basic 7,718,366 7,541,111
Shares used in computing diluted net income per share 7,718,366 7,632,441
Net (loss) per share – basic $ (0.28 ) $ 0.01
Net (loss) per share – diluted $ (0.28 ) $ 0.01 </t>
  </si>
  <si>
    <t>In the Money Potential Common Shares [Member]</t>
  </si>
  <si>
    <t>Schedule of Antidilutive Securities Excluded from Computation of Earnings Per Share</t>
  </si>
  <si>
    <t xml:space="preserve">The potential common shares in the following tables represent
potential common shares calculated using the treasury stock method
from outstanding options, stock awards and warrants that were
excluded from the calculation of diluted EPS:
Three Months
Ended
March 31, 2017 March 31, 2016
Average market price during the period $ 4.22 $ 3.63
In the money potential common shares from options excluded 7,903
—
In the money potential common shares from warrants excluded 19,905
— </t>
  </si>
  <si>
    <t>Out of Money Potential Common Shares [Member]</t>
  </si>
  <si>
    <t>Potential common shares from out of the money options and warrants
were also excluded from the computation of diluted EPS because
calculation of the associated potential common shares has an
anti-dilutive effect on EPS. The following table lists options and
warrants that were excluded from diluted EPS:
Three Months Ended
Per share exercise price March 31, 2017 March 31, 2016
Out of the money options excluded:
$ 12.48 137,666 137,666
$ 12.84 4,167 4,167
$ 26.40 75,158 79,370
$ 32.76
— 53,707
$ 34.68 73,765 78,705
$ 39.00 8,333 8,333
$ 41.16 833 3,333
$ 42.00 8,333 8,333
$ 46.80 1,667 1,667
Out-of-the-money warrants excluded:
$ 43.20
— 130,208
Total excluded 309,922 505,489</t>
  </si>
  <si>
    <t>Unvested Restricted Stock Awards Excluded from EPS [Member]</t>
  </si>
  <si>
    <t>The weighted average equivalent common shares relating to our
unvested restricted stock awards that were excluded from potential
common shares in the earning per share calculation due to having an
anti-dilutive effect are:
Three Months
Ended
March 31,
March 31,
Potential common shares from unvested restricted stock awards
excluded from EPS 238,921
—</t>
  </si>
  <si>
    <t>Accounts Receivable (Tables)</t>
  </si>
  <si>
    <t>Summary of Accounts Receivable</t>
  </si>
  <si>
    <t>Our accounts receivable consist of the following:
March 31, 2017 December 31, 2016
Trade $ 1,387 $ 2,569,108
Related party 303,596 205,497
Other 50,582 44,930
Reserve allowance
— (2,345,729 )
Total accounts receivable, net $ 355,565 $ 473,806</t>
  </si>
  <si>
    <t>Income Taxes (Tables)</t>
  </si>
  <si>
    <t>Schedule of Change in Valuation Allowance</t>
  </si>
  <si>
    <t>The change in the valuation allowance is as follows:
March 31, 2017 $ 70,163,364
December 31, 2016 69,481,041
Change in valuation allowance $ 682,323</t>
  </si>
  <si>
    <t>Loans Payable (Tables)</t>
  </si>
  <si>
    <t>Schedule of Consolidated Debt</t>
  </si>
  <si>
    <t>The Company’s consolidated debt consisted of the following
at:
March 31, 2017 December 31,
Note 1 – Monaco 2014 $ 2,800,000 2,800,000
Note 2 – Monaco 2016 1,591,723 1,535,501
Note 3 – MINOSA 14,750,001 14,750,001
Note 4 – Epsilon 6,050,000 5,981,806
Note 5 – SMOM 750,000
—
$ 25,941,724 $ 25,067,308</t>
  </si>
  <si>
    <t>Summary of Fair Value of Debt</t>
  </si>
  <si>
    <t>The fair value of the new debt is as follows:
Monaco loans Loan one
Forward cash flows:
Principal $ 2,800,000
Interest 559,463
Total forward cash flows $ 3,359,463
Present value of forward cash flows $ 2,554,371
Fair value of equity conversion option 1,063,487
Fair value of debt $ 3,617,858</t>
  </si>
  <si>
    <t>Summary of Debt Premium</t>
  </si>
  <si>
    <t>Monaco loans Loan one
Forward cash flows:
Face value $ 2,800,000
Fair value 3,617,858
Difference (premium)* $ 817,858
* ASC 470-20-25-13 paid-in</t>
  </si>
  <si>
    <t>Summary of Gain or Loss Upon Extinguishment Allocation</t>
  </si>
  <si>
    <t>The allocation is as follows:
Allocation
Derivative liabilities (share purchase options) $ 1,456,825
Monaco Loan (Old Debt) 3,372,844
Monaco Loan (New Debt) (2,800,000 )
APIC (Premium) (817,858 )
Difference to APIC* $ 1,211,811
* The difference between the fair value
of the new debt and the sum of the pre-modification 470-50-40-2</t>
  </si>
  <si>
    <t>Schedule of Allocation of Cash Proceeds to Derivative Components at their Fair Values</t>
  </si>
  <si>
    <t>The allocations of the three additional tranches were as
follows.
Tranche 3 Tranche 4 Tranche 5
Promissory Note $ 981,796 $ 939,935 $ 1,000,000
Beneficial Conversion Feature (“BCF”)* 18,204 60,065
—
Proceeds $ 1,000,000 $ 1,000,000 $ 1,000,000</t>
  </si>
  <si>
    <t>Oceanica Resources S. de. R.L [Member]</t>
  </si>
  <si>
    <t>Based on the previous conclusions, we allocated the cash proceeds
first to the debt at its present value using a market rate of 15%,
which is management’s estimate of a market rate loan for the
Company, with the residual allocated to the Oceanica Call Option,
as follows:
Tranche 1 Tranche 2 Tranche 3 Tranche 4 Tranche 5 Total
Promissory Note $ 1,932,759 $ 5,826,341 $ 2,924,172 $ 1,960,089 $ 1,723,492 $ 14,366,853
Deferred Income (Oceanica Call Option) 67,241 173,659 75,828 39,911 26,509 383,148
Proceeds $ 2,000,000 $ 6,000,000 $ 3,000,000 $ 2,000,000 $ 1,750,0001 $ 14,750,001</t>
  </si>
  <si>
    <t>Note 2 [Member] | Monaco Notes [Member]</t>
  </si>
  <si>
    <t>Summary of Significant Conversion Option Valuation Inputs and Results</t>
  </si>
  <si>
    <t>Significant inputs and results arising from the Binomial Lattice
process are as follows for the conversion option that is classified
in equity after the modification in March 2016:
Underlying price on valuation date $1.25
Contractual conversion rate $1.00
Contractual term to maturity 1.82 Years
Implied expected term to maturity 1.82 Years
Market volatility:
Range of volatilities 96.0% - 154.0%
Equivalent volatilities 120.1%
Risk free rates using zero coupon US Treasury Security rates 0.29% - 0.68%
Equivalent market risk adjusted interest rates 0.52%</t>
  </si>
  <si>
    <t>Stockholders' Equity (Deficit) (Tables)</t>
  </si>
  <si>
    <t>Summary of Preferred Stock Allocated to Investors</t>
  </si>
  <si>
    <t>The Purchase Agreement provides for the Company to issue and sell
to the Investor shares of the Company’s preferred stock in
the amounts set forth in the following table (numbers have been
adjusted for the February 2016 reverse stock split):
Convertible Preferred Stock Shares Price Per Share Total Investment
Series AA-1 8,427,004 $ 12.00 $ 101,124,048
Series AA-2 7,223,145 $ 6.00 43,338,870
15,650,149 $ 144,462,918</t>
  </si>
  <si>
    <t>Derivative Financial Instruments (Tables)</t>
  </si>
  <si>
    <t>Changes in Fair Values of Derivative Liabilities</t>
  </si>
  <si>
    <t>Three Months Ended March 31,
2017 2016
Derivative income (expense):
Unrealized gains (losses) from fair value changes:
2014 Convertible Promissory Notes $
— $ 3,396,190
Warrant derivatives
— (58,716 )
Total derivative income (expense) $
— $ 3,337,474</t>
  </si>
  <si>
    <t>Senior Convertible Notes [Member]</t>
  </si>
  <si>
    <t>Significant Assumptions Utilized in Valuation Technique</t>
  </si>
  <si>
    <t>Significant inputs and results arising from the Monte Carlo
Simulations process are as follows for the share purchase options
that have been bifurcated from our Monaco Notes and classified in
liabilities as of March 8, 2016 (Modification Date:
Tranche 1 – August 14, 2014: March 8, 2016***
Underlying price on valuation date* $1.25
Contractual conversion rate $3.15
Contractual term to maturity** 1.82 Years
Implied expected term to maturity 1.24 Years
Market volatility:
Range of volatilities 96.0% - 154.0%
Equivalent volatilities 120.1%
Contractual interest rate 11.00%
Equivalent market risk adjusted interest rates 11.60%
Range of credit risk adjusted yields 3.49% - 5.02%
Equivalent credit risk adjusted yield 4.13%
Tranche 2 – October 1, 2014: March 8, 2016***
Underlying price on valuation date* $1.25
Contractual conversion rate $3.15
Contractual term to maturity** 1.82 Years
Implied expected term to maturity 1.24 Years
Market volatility:
Range of volatilities 96.0% - 154.0%
Equivalent volatilities 120.1%
Contractual interest rate 11.00%
Equivalent market risk adjusted interest rates 11.60%
Range of credit risk adjusted yields 3.49% - 5.02%
Equivalent credit risk adjusted yield 4.13%
Tranche 3 – December 1, 2014: March 8, 2016***
Underlying price on valuation date* $1.25
Contractual conversion rate $3.15
Contractual term to maturity** 1.82 Years
Implied expected term to maturity 1.24 Years
Market volatility:
Range of volatilities 96.0% - 154.0%
Equivalent volatilities 120.1%
Contractual interest rate 11.00%
Equivalent market risk adjusted interest rates 11.60%
Range of credit risk adjusted yields 3.49% - 5.02%
Equivalent credit risk adjusted yield 4.13%
* The instrument is convertible into
shares of the Company’s subsidiary, Oceanica, which is not a
publicly-traded entity. Therefore, its shares do not trade on a
public exchange. As a result, the underlying value was originally
based on private sales of the subsidiary’s shares because
that was the best indicator of the value of the shares in the past.
The last sale of Oceanica’s shares in which a private
investor accumulated 24% of the shares of which their last purchase
price was for $2.50 per share in December 2013. Accordingly, the
underlying price used in the past in the MCS calculations was the
$2.50 for the inception dates and December 31,
2015. Being far removed from December 2013
while considering the modification in March 2016 of the new option
price of $1.00 and other market conditions currently prevailing,
management determined $1.25 to be representative of the per share
fair value.
** On December 10, 2015 the term
was extended to December 31, 2017.
In March 2016 the term was extended to April 1, 2018.
*** In March 2016 the purchase price of
the share purchase options was modified to $1.00 per share. As a
result of the re-pricing,</t>
  </si>
  <si>
    <t>2014 Share Purchase Option [Member]</t>
  </si>
  <si>
    <t>Changes in Fair Value Inputs and Assumptions</t>
  </si>
  <si>
    <t>The following table reflects the issuances of the Share Purchase
Option derivatives and changes in fair value inputs and assumptions
for these derivatives during the three months ended March 31,
2017 and 2016.
For the three months ended March 31,
2017 2016
Balances at January 1 $
— $ 3,396,191
Issuances
—
—
Modification
— (1,456,826 )
Changes in fair value inputs and assumptions reflected in
income
— (1,939,365 )
Balances at March 31 $
— $
—</t>
  </si>
  <si>
    <t>Warrant Derivatives [Member]</t>
  </si>
  <si>
    <t>The following table reflects the issuances of derivative warrants
and changes in fair value inputs and assumptions related to the
derivative warrants during the three months ended March 31,
2017 and 2016.
Three months ended March 31,
2017 2016
Balances at January 1 $
— $ 6,225
Changes in fair value inputs and assumptions reflected in
income
— 58,716
Expired
—
Balances at March 31 $
— $ 64,941</t>
  </si>
  <si>
    <t>Deferred Income and Revenue Participation Rights (Tables)</t>
  </si>
  <si>
    <t>Participating Revenue Rights</t>
  </si>
  <si>
    <t>The Company’s participating revenue rights and deferred
income consisted of the following at:
March 31, 2017 December 31, 2016
“ Cambridge $ 825,000 $ 825,000
“ Seattle 62,500 62,500
Galt Resources, LLC (HMS Victory project) 3,756,250 3,756,250
Total deferred income and participating revenue rights $ 4,643,750 $ 4,643,750</t>
  </si>
  <si>
    <t>Summary of Significant Accounting Policies - Additional Information (Detail) - USD ($)</t>
  </si>
  <si>
    <t>12 Months Ended</t>
  </si>
  <si>
    <t>Property, Plant and Equipment [Line Items]</t>
  </si>
  <si>
    <t>Short-term investment maturity period</t>
  </si>
  <si>
    <t>3 months</t>
  </si>
  <si>
    <t>Capitalized cost of assets held for sale</t>
  </si>
  <si>
    <t>Weighted average number of common shares outstanding</t>
  </si>
  <si>
    <t>Redeemable preferred stock outstanding</t>
  </si>
  <si>
    <t>Minimum [Member]</t>
  </si>
  <si>
    <t>Property and Equipment, estimated useful life</t>
  </si>
  <si>
    <t>3 years</t>
  </si>
  <si>
    <t>Maximum [Member]</t>
  </si>
  <si>
    <t>30 years</t>
  </si>
  <si>
    <t>Summary of Significant Accounting Policies - Schedule of Antidilutive Securities Excluded from Computation of Earnings Per Share for in the Money Potential Common Shares (Detail) - $ / shares</t>
  </si>
  <si>
    <t>Antidilutive Securities Excluded from Computation of Earnings Per Share [Line Items]</t>
  </si>
  <si>
    <t>Average market price during the period</t>
  </si>
  <si>
    <t>Potential common shares excluded from EPS</t>
  </si>
  <si>
    <t>Stock Options [Member]</t>
  </si>
  <si>
    <t>Summary of Significant Accounting Policies - Schedule of Antidilutive Securities Excluded from Computation of Earnings Per Share for Out of Money Potential Common Shares (Detail) - shares</t>
  </si>
  <si>
    <t>Out of the money options and warrants excluded</t>
  </si>
  <si>
    <t>Stock Options With an Exercise Price of $12.48 per Share [Member]</t>
  </si>
  <si>
    <t>Stock Options With an Exercise Price of $12.84 per Share [Member]</t>
  </si>
  <si>
    <t>Stock Options With an Exercise Price of $26.40 per Share [Member]</t>
  </si>
  <si>
    <t>Stock Options With an Exercise Price of $32.76 per Share [Member]</t>
  </si>
  <si>
    <t>Stock Options With an Exercise Price of $34.68 per Share [Member]</t>
  </si>
  <si>
    <t>Stock Options With an Exercise Price of $39.00 per Share [Member]</t>
  </si>
  <si>
    <t>Stock Options With an Exercise Price of $41.16 per Share [Member]</t>
  </si>
  <si>
    <t>Stock Options With an Exercise Price of $42.00 per Share [Member]</t>
  </si>
  <si>
    <t>Stock Options With an Exercise Price of $46.80 per Share [Member]</t>
  </si>
  <si>
    <t>Stock Options With an Exercise Price of $43.20 per Share [Member]</t>
  </si>
  <si>
    <t>Summary of Significant Accounting Policies - Schedule of Antidilutive Securities Excluded from Computation of Earnings Per Share for Out of Money Potential Common Shares (Parenthetical) (Detail) - $ / shares</t>
  </si>
  <si>
    <t>Stock options exercise price per share</t>
  </si>
  <si>
    <t>Summary of Significant Accounting Policies - Schedule of Antidilutive Securities Excluded from Computation of Earnings Per Share, Unvested Restricted Stock Awards (Detail) - shares</t>
  </si>
  <si>
    <t>Summary of Significant Accounting Policies - Reconciliation of Numerators and Denominators used in Computing Basic and Diluted Net Income Per Share (Detail) - USD ($)</t>
  </si>
  <si>
    <t>Net income (loss)</t>
  </si>
  <si>
    <t>Numerator, basic and diluted net income (loss) available to stockholders</t>
  </si>
  <si>
    <t>Shares used in computation - basic:</t>
  </si>
  <si>
    <t>Weighted average common shares outstanding</t>
  </si>
  <si>
    <t>Common shares outstanding for basic</t>
  </si>
  <si>
    <t>Additional shares used in computation - diluted:</t>
  </si>
  <si>
    <t>Shares used in computing diluted net income per share</t>
  </si>
  <si>
    <t>Net (loss) per share - basic</t>
  </si>
  <si>
    <t>Net (loss) per share - diluted</t>
  </si>
  <si>
    <t>Accounts Receivable - Summary of Accounts Receivable (Detail) - USD ($)</t>
  </si>
  <si>
    <t>Accounts, Notes, Loans and Financing Receivable [Line Items]</t>
  </si>
  <si>
    <t>Reserve for doubtful accounts receivable</t>
  </si>
  <si>
    <t>Total accounts receivable, net</t>
  </si>
  <si>
    <t>Trade [Member]</t>
  </si>
  <si>
    <t>Accounts receivable, gross</t>
  </si>
  <si>
    <t>Related Party [Member]</t>
  </si>
  <si>
    <t>Other [Member]</t>
  </si>
  <si>
    <t>Accounts Receivable - Additional Information (Detail) - USD ($)</t>
  </si>
  <si>
    <t>Reserves for doubtful accounts</t>
  </si>
  <si>
    <t>Accounts receivable, net</t>
  </si>
  <si>
    <t>Neptune Minerals, Inc. [Member]</t>
  </si>
  <si>
    <t>Monaco [Member]</t>
  </si>
  <si>
    <t>Related Party Transactions - Additional Information (Detail) - Monaco [Member] - USD ($)</t>
  </si>
  <si>
    <t>Related Party Transaction [Line Items]</t>
  </si>
  <si>
    <t>Accounts receivables</t>
  </si>
  <si>
    <t>Operating payable</t>
  </si>
  <si>
    <t>Lease amount</t>
  </si>
  <si>
    <t>Investments in Unconsolidated Entities - Additional Information (Detail) - USD ($)</t>
  </si>
  <si>
    <t>Dec. 31, 2012</t>
  </si>
  <si>
    <t>Chatham Rock Phosphate, Ltd. [Member]</t>
  </si>
  <si>
    <t>Schedule of Equity Method Investments [Line Items]</t>
  </si>
  <si>
    <t>Investment carrying value</t>
  </si>
  <si>
    <t>Deep sea mining exploratory services</t>
  </si>
  <si>
    <t>Shares received from CRP</t>
  </si>
  <si>
    <t>Outstanding equity stake in CRP</t>
  </si>
  <si>
    <t>1.00%</t>
  </si>
  <si>
    <t>Ownership percentage</t>
  </si>
  <si>
    <t>14.00%</t>
  </si>
  <si>
    <t>Neptune Minerals, Inc. [Member] | Common Class A [Member]</t>
  </si>
  <si>
    <t>Shares owned</t>
  </si>
  <si>
    <t>Neptune Minerals, Inc. [Member] | Common Class B Non Voting Shares [Member]</t>
  </si>
  <si>
    <t>Current investment position in NMI</t>
  </si>
  <si>
    <t>Aggregate number of shares converted</t>
  </si>
  <si>
    <t>Neptune Minerals, Inc. [Member] | Series A Preferred Non Voting Shares [Member]</t>
  </si>
  <si>
    <t>Dorado Ocean Resources, Ltd. [Member]</t>
  </si>
  <si>
    <t>Loss from unconsolidated entity</t>
  </si>
  <si>
    <t>Income Taxes - Additional Information (Detail)</t>
  </si>
  <si>
    <t>Mar. 31, 2017USD ($)</t>
  </si>
  <si>
    <t>Income Taxes [Line Items]</t>
  </si>
  <si>
    <t>Net deferred tax asset</t>
  </si>
  <si>
    <t>Income tax expense</t>
  </si>
  <si>
    <t>Dividend from subsidiaries</t>
  </si>
  <si>
    <t>Estimated annual effective tax rate</t>
  </si>
  <si>
    <t>31.02%</t>
  </si>
  <si>
    <t>Effective tax rate</t>
  </si>
  <si>
    <t>0.00%</t>
  </si>
  <si>
    <t>Federal [Member]</t>
  </si>
  <si>
    <t>Net operating loss carryforwards</t>
  </si>
  <si>
    <t>Net operating loss carryforwards subject to expiration</t>
  </si>
  <si>
    <t>Net operating loss carryforwards expiration year</t>
  </si>
  <si>
    <t>Foreign [Member]</t>
  </si>
  <si>
    <t>Income Taxes - Schedule of Change in Valuation Allowance (Detail) - USD ($)</t>
  </si>
  <si>
    <t>Valuation allowance</t>
  </si>
  <si>
    <t>Change in valuation allowance</t>
  </si>
  <si>
    <t>Commitments and Contingencies - Additional Information (Detail) - USD ($)</t>
  </si>
  <si>
    <t>Mar. 11, 2015</t>
  </si>
  <si>
    <t>Apr. 30, 2017</t>
  </si>
  <si>
    <t>Mar. 24, 2017</t>
  </si>
  <si>
    <t>Feb. 28, 2017</t>
  </si>
  <si>
    <t>Dec. 31, 2015</t>
  </si>
  <si>
    <t>May 10, 2012</t>
  </si>
  <si>
    <t>Gain Contingencies [Line Items]</t>
  </si>
  <si>
    <t>Required minimum market capitalization value</t>
  </si>
  <si>
    <t>Loan amount borrowed</t>
  </si>
  <si>
    <t>Working capital deficit</t>
  </si>
  <si>
    <t>Aggregate amount issuable</t>
  </si>
  <si>
    <t>Penelope Mining LLC [Member]</t>
  </si>
  <si>
    <t>Investment in convertible preferred stock</t>
  </si>
  <si>
    <t>Investment agreement period</t>
  </si>
  <si>
    <t>Amount of debt financed</t>
  </si>
  <si>
    <t>Monaco [Member] | Subsequent Event [Member]</t>
  </si>
  <si>
    <t>MINOSA [Member]</t>
  </si>
  <si>
    <t>MINOSA [Member] | Promissory Note [Member]</t>
  </si>
  <si>
    <t>Debt instrument maturity date</t>
  </si>
  <si>
    <t>Mar. 18,
		2017</t>
  </si>
  <si>
    <t>Grant and issuance of new equity shares</t>
  </si>
  <si>
    <t>Loans Payable - Schedule of Consolidated Debt (Detail) - USD ($)</t>
  </si>
  <si>
    <t>Debt Instrument [Line Items]</t>
  </si>
  <si>
    <t>Loans Payable [Member] | Note1- Monaco 2014 [Member]</t>
  </si>
  <si>
    <t>Loans Payable [Member] | Note 2 - Monaco 2016 [Member]</t>
  </si>
  <si>
    <t>Loans Payable [Member] | Note 3 - MINOSA [Member]</t>
  </si>
  <si>
    <t>Loans Payable [Member] | Note 4 - Epsilon [Member]</t>
  </si>
  <si>
    <t>Loans Payable [Member] | Note 5 - SMOM [Member]</t>
  </si>
  <si>
    <t>Loans Payable - Note 1 - Monaco 2014 - Additional Information (Detail) - USD ($)</t>
  </si>
  <si>
    <t>Dec. 10, 2015</t>
  </si>
  <si>
    <t>Aug. 14, 2014</t>
  </si>
  <si>
    <t>Dec. 01, 2014</t>
  </si>
  <si>
    <t>Oct. 01, 2014</t>
  </si>
  <si>
    <t>Dec. 31, 2013</t>
  </si>
  <si>
    <t>Per share value of shares purchased by private investor</t>
  </si>
  <si>
    <t>Note1- Monaco 2014 [Member]</t>
  </si>
  <si>
    <t>Interest rate, stated percentage</t>
  </si>
  <si>
    <t>11.00%</t>
  </si>
  <si>
    <t>Extinguishment of debt, amount</t>
  </si>
  <si>
    <t>Notes ceased to bear interest, amount</t>
  </si>
  <si>
    <t>Dec. 31,
		2017</t>
  </si>
  <si>
    <t>Outstanding notes balance</t>
  </si>
  <si>
    <t>Long term notes</t>
  </si>
  <si>
    <t>Amortization of components included in interest expense</t>
  </si>
  <si>
    <t>Note1- Monaco 2014 [Member] | Oceanica Resources S. de. R.L [Member]</t>
  </si>
  <si>
    <t>Aggregate value of shares issued to lender</t>
  </si>
  <si>
    <t>Note1- Monaco 2014 [Member] | Oceanica Resources S. de. R.L [Member] | Loan Modification March Two Thousand Sixteen [Member]</t>
  </si>
  <si>
    <t>Note1- Monaco 2014 [Member] | First Tranche [Member]</t>
  </si>
  <si>
    <t>Note1- Monaco 2014 [Member] | Second Tranche [Member]</t>
  </si>
  <si>
    <t>Note1- Monaco 2014 [Member] | Third Tranche [Member]</t>
  </si>
  <si>
    <t>Loans Payable - Note 2 - Monaco 2016 - Additional Information (Detail)</t>
  </si>
  <si>
    <t>Dec. 10, 2015USD ($)</t>
  </si>
  <si>
    <t>Mar. 31, 2016USD ($)Installment$ / sharesshares</t>
  </si>
  <si>
    <t>Mar. 31, 2016USD ($)$ / sharesshares</t>
  </si>
  <si>
    <t>Dec. 31, 2016USD ($)</t>
  </si>
  <si>
    <t>Dec. 31, 2013$ / shares</t>
  </si>
  <si>
    <t>May 10, 2012USD ($)</t>
  </si>
  <si>
    <t>Equipment carrying value</t>
  </si>
  <si>
    <t>Expected interest expenses</t>
  </si>
  <si>
    <t>Monaco Notes [Member]</t>
  </si>
  <si>
    <t>Notes payable, carrying value</t>
  </si>
  <si>
    <t>Per share value of shares purchased by private investor | $ / shares</t>
  </si>
  <si>
    <t>Note 2 [Member]</t>
  </si>
  <si>
    <t>10.00%</t>
  </si>
  <si>
    <t>Apr. 15,
		2018</t>
  </si>
  <si>
    <t>Fair value</t>
  </si>
  <si>
    <t>Equity component in loans payable</t>
  </si>
  <si>
    <t>Note 2 [Member] | Oceanica Resources S. de. R.L [Member]</t>
  </si>
  <si>
    <t>Conversion price of Notes | $ / shares</t>
  </si>
  <si>
    <t>Note 2 [Member] | Exploraciones Oceanicas [Member]</t>
  </si>
  <si>
    <t>Sep. 25,
		2015</t>
  </si>
  <si>
    <t>Note 2 [Member] | Oceanica Marine Operations [Member]</t>
  </si>
  <si>
    <t>Debt instrument term</t>
  </si>
  <si>
    <t>30 days</t>
  </si>
  <si>
    <t>Aggregate consideration payable</t>
  </si>
  <si>
    <t>Debt instrument number of installments | Installment</t>
  </si>
  <si>
    <t>Installment amount of Notes</t>
  </si>
  <si>
    <t>Loan Modification [Member]</t>
  </si>
  <si>
    <t>BCF amount recorded</t>
  </si>
  <si>
    <t>Accrued interest</t>
  </si>
  <si>
    <t>Debt component in loans payable</t>
  </si>
  <si>
    <t>Loan Modification [Member] | First Tranche [Member]</t>
  </si>
  <si>
    <t>Call option</t>
  </si>
  <si>
    <t>Agreement description</t>
  </si>
  <si>
    <t>Monaco agreed to cease interest as of December 10, 2015 and reduce the loan balance by (i) the cash or other value received by Monaco from the SS Central America shipwreck project (“SSCA”) or (ii) if the proceeds received by Monaco from the SSCA project are insufficient to pay off the loan balance by December 31, 2017, then Monaco can seek repayment of the remaining outstanding balance on the loan by withholding Odyssey’s 21.25% “additional consideration” in new shipwreck projects performed for Monaco in the future.</t>
  </si>
  <si>
    <t>Additional consideration percentage</t>
  </si>
  <si>
    <t>21.25%</t>
  </si>
  <si>
    <t>Loan Modification [Member] | Second Tranche [Member]</t>
  </si>
  <si>
    <t>Reduced principal amount</t>
  </si>
  <si>
    <t>Loan Modification [Member] | Third Tranche [Member]</t>
  </si>
  <si>
    <t>Loan Modification [Member] | Oceanica Resources S. de. R.L [Member]</t>
  </si>
  <si>
    <t>Loan Modification [Member] | Monaco [Member]</t>
  </si>
  <si>
    <t>Number of options eliminated under share purchase option | shares</t>
  </si>
  <si>
    <t>Loans Payable - Summary of Fair Value of Debt (Detail) - USD ($)</t>
  </si>
  <si>
    <t>Forward cash flows:</t>
  </si>
  <si>
    <t>Principal</t>
  </si>
  <si>
    <t>Monaco Notes [Member] | Note 2 [Member]</t>
  </si>
  <si>
    <t>Interest</t>
  </si>
  <si>
    <t>Total forward cash flows</t>
  </si>
  <si>
    <t>Present value of forward cash flows</t>
  </si>
  <si>
    <t>Fair value of equity conversion option</t>
  </si>
  <si>
    <t>Fair value of debt</t>
  </si>
  <si>
    <t>Loans Payable - Summary of Significant Conversion Option Valuation Inputs and Results (Detail) - After Modification [Member] - Binomial Lattice Process [Member] - Share Purchase Options Classified in Equity [Member]</t>
  </si>
  <si>
    <t>Mar. 31, 2017$ / shares</t>
  </si>
  <si>
    <t>Fair Value Measurements, Recurring and Nonrecurring, Valuation Techniques [Line Items]</t>
  </si>
  <si>
    <t>Underlying price on valuation date</t>
  </si>
  <si>
    <t>Contractual conversion rate</t>
  </si>
  <si>
    <t>Contractual term to maturity</t>
  </si>
  <si>
    <t>1 year 9 months 26 days</t>
  </si>
  <si>
    <t>Implied expected term to maturity</t>
  </si>
  <si>
    <t>Market volatility:</t>
  </si>
  <si>
    <t>Equivalent volatilities</t>
  </si>
  <si>
    <t>120.10%</t>
  </si>
  <si>
    <t>Equivalent market risk adjusted interest rates</t>
  </si>
  <si>
    <t>0.52%</t>
  </si>
  <si>
    <t>Range of volatilities</t>
  </si>
  <si>
    <t>96.00%</t>
  </si>
  <si>
    <t>Risk free rates using zero coupon US Treasury Security rates</t>
  </si>
  <si>
    <t>0.29%</t>
  </si>
  <si>
    <t>154.00%</t>
  </si>
  <si>
    <t>0.68%</t>
  </si>
  <si>
    <t>Loans Payable - Summary of Debt Premium (Detail) - USD ($)</t>
  </si>
  <si>
    <t>Face value</t>
  </si>
  <si>
    <t>Difference (premium)</t>
  </si>
  <si>
    <t>Loans Payable - Summary of Debt Premium (Parenthetical) (Detail) - USD ($)</t>
  </si>
  <si>
    <t>Face amount of new loans</t>
  </si>
  <si>
    <t>Monaco Notes [Member] | Paid-in Capital [Member]</t>
  </si>
  <si>
    <t>Debt premium recorded to additional paid-in capital</t>
  </si>
  <si>
    <t>Loans Payable - Summary of Gain or Loss Upon Extinguishment Allocation (Detail) - Note 2 - Monaco 2016 [Member]</t>
  </si>
  <si>
    <t>Extinguishment of Debt [Line Items]</t>
  </si>
  <si>
    <t>Difference to APIC</t>
  </si>
  <si>
    <t>Derivative Liabilities (Share Purchase Options) [Member]</t>
  </si>
  <si>
    <t>Monaco Loan (Old Debt) [Member]</t>
  </si>
  <si>
    <t>Monaco Loan (New Debt) [Member]</t>
  </si>
  <si>
    <t>Paid-in Capital [Member] | Premium [Member]</t>
  </si>
  <si>
    <t>Loans Payable - Note 3 - MINOSA - Additional Information (Detail)</t>
  </si>
  <si>
    <t>4 Months Ended</t>
  </si>
  <si>
    <t>Jun. 30, 2015Tranches</t>
  </si>
  <si>
    <t>Mar. 11, 2015USD ($)</t>
  </si>
  <si>
    <t>Promissory note face amount</t>
  </si>
  <si>
    <t>Oceanica Call Option [Member] | Oceanica Resources S. de. R.L [Member]</t>
  </si>
  <si>
    <t>Derivative, fixed value</t>
  </si>
  <si>
    <t>Promissory Note [Member] | Oceanica Resources S. de. R.L [Member]</t>
  </si>
  <si>
    <t>Promissory note outstanding amount</t>
  </si>
  <si>
    <t>Promissory Note [Member] | Deferred Income Call Option [Member] | Oceanica Resources S. de. R.L [Member]</t>
  </si>
  <si>
    <t>Debt discount amount</t>
  </si>
  <si>
    <t>Estimated market rate loan percentage</t>
  </si>
  <si>
    <t>15.00%</t>
  </si>
  <si>
    <t>MINOSA [Member] | Stock Purchase Agreement [Member] | Oceanica Call Option [Member] | Oceanica Resources S. de. R.L [Member]</t>
  </si>
  <si>
    <t>Share purchase agreement expiration date</t>
  </si>
  <si>
    <t>Mar. 30,
		2016</t>
  </si>
  <si>
    <t>Stock granted during period, value</t>
  </si>
  <si>
    <t>Stock granted during period, percentage</t>
  </si>
  <si>
    <t>54.00%</t>
  </si>
  <si>
    <t>Call option expiration date</t>
  </si>
  <si>
    <t>Mar. 11,
		2016</t>
  </si>
  <si>
    <t>MINOSA [Member] | Stock Purchase Agreement [Member] | Promissory Note [Member]</t>
  </si>
  <si>
    <t>Number of advances | Tranches</t>
  </si>
  <si>
    <t>8.00%</t>
  </si>
  <si>
    <t>Loans Payable - Schedule of Allocation of Cash Proceeds to Derivative Components at their Fair Values - Promissory Note (Detail) - Promissory Note [Member] - Oceanica Resources S. de. R.L [Member]</t>
  </si>
  <si>
    <t>Cash proceeds</t>
  </si>
  <si>
    <t>Deferred Income Call Option [Member]</t>
  </si>
  <si>
    <t>2014 Convertible Promissory Notes [Member]</t>
  </si>
  <si>
    <t>First Tranche [Member]</t>
  </si>
  <si>
    <t>First Tranche [Member] | Deferred Income Call Option [Member]</t>
  </si>
  <si>
    <t>First Tranche [Member] | 2014 Convertible Promissory Notes [Member]</t>
  </si>
  <si>
    <t>Second Tranche [Member]</t>
  </si>
  <si>
    <t>Second Tranche [Member] | Deferred Income Call Option [Member]</t>
  </si>
  <si>
    <t>Second Tranche [Member] | 2014 Convertible Promissory Notes [Member]</t>
  </si>
  <si>
    <t>Third Tranche [Member]</t>
  </si>
  <si>
    <t>Third Tranche [Member] | Deferred Income Call Option [Member]</t>
  </si>
  <si>
    <t>Third Tranche [Member] | 2014 Convertible Promissory Notes [Member]</t>
  </si>
  <si>
    <t>Fourth Tranche [Member]</t>
  </si>
  <si>
    <t>Fourth Tranche [Member] | Deferred Income Call Option [Member]</t>
  </si>
  <si>
    <t>Fourth Tranche [Member] | 2014 Convertible Promissory Notes [Member]</t>
  </si>
  <si>
    <t>Fifth Tranche [Member]</t>
  </si>
  <si>
    <t>Fifth Tranche [Member] | Deferred Income Call Option [Member]</t>
  </si>
  <si>
    <t>Fifth Tranche [Member] | 2014 Convertible Promissory Notes [Member]</t>
  </si>
  <si>
    <t>Loans Payable - Note 4 - Epsilon - Additional Information (Detail) - USD ($)</t>
  </si>
  <si>
    <t>Apr. 10, 2017</t>
  </si>
  <si>
    <t>Dec. 15, 2016</t>
  </si>
  <si>
    <t>Nov. 15, 2016</t>
  </si>
  <si>
    <t>Oct. 16, 2016</t>
  </si>
  <si>
    <t>Oct. 01, 2016</t>
  </si>
  <si>
    <t>Mar. 18, 2016</t>
  </si>
  <si>
    <t>Mar. 21, 2017</t>
  </si>
  <si>
    <t>Warrant right exercise price</t>
  </si>
  <si>
    <t>Aggregate fair value of warrants</t>
  </si>
  <si>
    <t>Interest expenses</t>
  </si>
  <si>
    <t>Epsilon Acquisitions, LLC [Member]</t>
  </si>
  <si>
    <t>Inducement expense</t>
  </si>
  <si>
    <t>Notes Payable, Other Payables [Member] | Third Tranche [Member]</t>
  </si>
  <si>
    <t>Conversion price of Notes</t>
  </si>
  <si>
    <t>Conversion of stock, shares Issued</t>
  </si>
  <si>
    <t>Notes Payable, Other Payables [Member] | Fourth Tranche [Member]</t>
  </si>
  <si>
    <t>Notes Payable, Other Payables [Member] | Fifth Tranche [Member]</t>
  </si>
  <si>
    <t>Notes Payable, Other Payables [Member] | Epsilon Acquisitions, LLC [Member]</t>
  </si>
  <si>
    <t>Notes security description</t>
  </si>
  <si>
    <t>We granted security  interests to Epsilon in (a) the 54 million cuotas (a unit of ownership under  Panamanian law) of Oceanica Resources S. de R.L. ("Oceanica") held by our wholly  owned subsidiary, Odyssey Marine Enterprises, Ltd. ("OME"), (b) all notes and  other receivables from Oceanica and its subsidiary owed to the Odyssey Pledgors,  and (c) all of the outstanding equity in OME.</t>
  </si>
  <si>
    <t>Conversion price of Notes upon default</t>
  </si>
  <si>
    <t>Security deposit liability</t>
  </si>
  <si>
    <t>Number of trading days</t>
  </si>
  <si>
    <t>75 days</t>
  </si>
  <si>
    <t>Lender's out of pocket costs</t>
  </si>
  <si>
    <t>Beneficial conversion feature recorded</t>
  </si>
  <si>
    <t>Principal balance of debt</t>
  </si>
  <si>
    <t>Debt conversion amount</t>
  </si>
  <si>
    <t>Common stock purchase warrant</t>
  </si>
  <si>
    <t>Warrant Expiration Date</t>
  </si>
  <si>
    <t>Oct. 1,
		2021</t>
  </si>
  <si>
    <t>Warrant right exercise price description</t>
  </si>
  <si>
    <t>Warrant shall be the number determined by multiplying  120,000 by a fraction, (a) the numerator of which is the aggregate principal  amount of advances that have been extended to the OME by Epsilon pursuant to the  Restated Note Purchase Agreement on or after the date of the Warrant and prior  to the date of such failure and (b) the denominator of which is $3.0 million.</t>
  </si>
  <si>
    <t>Notes Payable, Other Payables [Member] | Epsilon Acquisitions, LLC [Member] | Subsequent Event [Member]</t>
  </si>
  <si>
    <t>Notes Payable, Other Payables [Member] | Epsilon Acquisitions, LLC [Member] | Maximum [Member] | Tranche [Member]</t>
  </si>
  <si>
    <t>Notes Payable, Other Payables [Member] | Epsilon Acquisitions, LLC [Member] | Maximum [Member] | Tranche [Member] | Subsequent Event [Member]</t>
  </si>
  <si>
    <t>Notes Payable, Other Payables [Member] | MINOSA [Member]</t>
  </si>
  <si>
    <t>Debt Instrument, acceleration clause description</t>
  </si>
  <si>
    <t>The indebtedness may be accelerated upon the occurrence of specified events of default including (a) OME’s failure to pay any amount payable on the date due and payable; (b) OME or we fail to perform or observe any term, covenant, or agreement in the Purchase Agreement or the related documents, subject to a five-day cure period; (c) an event of default or material breach by OME, us or any of our affiliates under any of the other loan documents shall have occurred and all grace periods, if any, applicable thereto shall have expired; (d) the Stock Purchase Agreement shall have been terminated; (e) specified dissolution, liquidation, insolvency, bankruptcy, reorganization, or similar cases or actions are commenced by or against OME or any of its subsidiaries, in specified circumstances unless dismissed or stayed within 60 days; (f) the entry of judgment or award against OME or any of its subsidiaries in excess or $100,000; and (g) a change in control (as defined in the Purchase Agreement) occurs.</t>
  </si>
  <si>
    <t>Debt instrument, number of shares</t>
  </si>
  <si>
    <t>Loans Payable - Schedule of Allocation of Cash Proceeds to Derivative Components at their Fair Values - Additional Tranches (Detail) - Promissory Note [Member] - Epsilon Acquisitions, LLC [Member]</t>
  </si>
  <si>
    <t>Third Tranche [Member] | Beneficial Conversion Feature ("BCF") [Member]</t>
  </si>
  <si>
    <t>Fourth Tranche [Member] | Beneficial Conversion Feature ("BCF") [Member]</t>
  </si>
  <si>
    <t>Loans Payable - Note 5 - SMOM - Additional Information (Detail) - USD ($)</t>
  </si>
  <si>
    <t>May 04, 2017</t>
  </si>
  <si>
    <t>Note 5 - SMOM [Member]</t>
  </si>
  <si>
    <t>Subsequent Event [Member] | Note 5 - SMOM [Member]</t>
  </si>
  <si>
    <t>Annual Principal Payment</t>
  </si>
  <si>
    <t>Subsequent Event [Member] | Note 5 - SMOM [Member] | Neptune Minerals, Inc. [Member]</t>
  </si>
  <si>
    <t>Accounts receivable assigned for loan</t>
  </si>
  <si>
    <t>50.00%</t>
  </si>
  <si>
    <t>Subsequent Event [Member] | Note 5 - SMOM [Member] | Aldama Mining Company, S.de R.L. de C.V [Member]</t>
  </si>
  <si>
    <t>Percentage of equity interest</t>
  </si>
  <si>
    <t>Value of equity interest</t>
  </si>
  <si>
    <t>Subsequent Event [Member] | Note 5 - SMOM [Member] | Aldama Mining Company, S.de R.L. de C.V [Member] | Maximum [Member]</t>
  </si>
  <si>
    <t>Stockholders' Equity (Deficit) - Additional Information (Detail)</t>
  </si>
  <si>
    <t>Feb. 09, 2016</t>
  </si>
  <si>
    <t>Jun. 09, 2015USD ($)shares</t>
  </si>
  <si>
    <t>Mar. 31, 2017USD ($)Incentive_Plan$ / sharesshares</t>
  </si>
  <si>
    <t>Mar. 31, 2016USD ($)$ / shares</t>
  </si>
  <si>
    <t>Dec. 31, 2016$ / sharesshares</t>
  </si>
  <si>
    <t>Share-based Compensation Arrangement by Share-based Payment Award [Line Items]</t>
  </si>
  <si>
    <t>Reverse stock split, conversion ratio</t>
  </si>
  <si>
    <t>Common stock shares authorized</t>
  </si>
  <si>
    <t>Common stock, par value | $ / shares</t>
  </si>
  <si>
    <t>Preferred stock, par value | $ / shares</t>
  </si>
  <si>
    <t>Number of warrants</t>
  </si>
  <si>
    <t>Warrants, exercise price | $ / shares</t>
  </si>
  <si>
    <t>Warrants, expiration date</t>
  </si>
  <si>
    <t>Jan. 10,
		2021</t>
  </si>
  <si>
    <t>Number of stock incentive plans | Incentive_Plan</t>
  </si>
  <si>
    <t>Stock incentive plan expiration date</t>
  </si>
  <si>
    <t>Aug. 31,
		2015</t>
  </si>
  <si>
    <t>Share-based compensation | $</t>
  </si>
  <si>
    <t>Weighted average fair value of options granted | $ / shares</t>
  </si>
  <si>
    <t>2015 Stock Incentive Plan [Member]</t>
  </si>
  <si>
    <t>Shares authorized for stock-based compensation</t>
  </si>
  <si>
    <t>Board Of Directors [Member]</t>
  </si>
  <si>
    <t>Reverse stock split ratio</t>
  </si>
  <si>
    <t>1-for-2</t>
  </si>
  <si>
    <t>Series AA-2 Convertible Preferred Stock [Member]</t>
  </si>
  <si>
    <t>Series AA-2 Convertible Preferred Stock [Member] | Penelope Mining LLC [Member]</t>
  </si>
  <si>
    <t>20 days</t>
  </si>
  <si>
    <t>Series AA-1 Convertible Preferred Stock [Member]</t>
  </si>
  <si>
    <t>Preferred stock Liquidation preference accretion rate</t>
  </si>
  <si>
    <t>Minimum [Member] | Series AA-2 Convertible Preferred Stock [Member] | Penelope Mining LLC [Member]</t>
  </si>
  <si>
    <t>Closing price of common stock | $ / shares</t>
  </si>
  <si>
    <t>Incentive Stock Options [Member] | 2015 Stock Incentive Plan [Member]</t>
  </si>
  <si>
    <t>Additional shares authorized for stock-based compensation</t>
  </si>
  <si>
    <t>Common Stock [Member] | Incentive Stock Options [Member] | 2015 Stock Incentive Plan [Member]</t>
  </si>
  <si>
    <t>Exercise price of incentive option granted</t>
  </si>
  <si>
    <t>With respect to each grant of an ISO to a participant who is not a ten  percent stockholder, the exercise price shall not be less than the fair market  value of a share on the date the ISO is granted. With respect to each grant of  an ISO to a participant who is a ten percent stockholder, the exercise price  shall not be less than one hundred ten percent (110%) of the fair market value  of a share on the date the ISO is granted.</t>
  </si>
  <si>
    <t>Maximum aggregate number of Shares with respect to one or more Awards that may be granted to any one person during any calendar year</t>
  </si>
  <si>
    <t>Maximum aggregate amount of cash that may be paid in cash to any person during any calendar year | $</t>
  </si>
  <si>
    <t>Common Stock [Member] | Incentive Stock Options [Member] | Minimum [Member] | 2015 Stock Incentive Plan [Member]</t>
  </si>
  <si>
    <t>Eligible employee threshold percentage</t>
  </si>
  <si>
    <t>Purchase price of common stock percentage</t>
  </si>
  <si>
    <t>110.00%</t>
  </si>
  <si>
    <t>Stockholders' Equity (Deficit) - Summary of Preferred Stock Allocated to Investors (Detail) - Penelope Mining LLC [Member]</t>
  </si>
  <si>
    <t>Mar. 31, 2017USD ($)$ / sharesshares</t>
  </si>
  <si>
    <t>Preferred Stock [Line Items]</t>
  </si>
  <si>
    <t>Shares | shares</t>
  </si>
  <si>
    <t>Total Investment | $</t>
  </si>
  <si>
    <t>Price Per Share | $ / shares</t>
  </si>
  <si>
    <t>Concentration of Credit Risk - Additional Information (Detail)</t>
  </si>
  <si>
    <t>Mar. 31, 2017USD ($)Institution</t>
  </si>
  <si>
    <t>Debt Disclosure [Abstract]</t>
  </si>
  <si>
    <t>Uninsured cash balance</t>
  </si>
  <si>
    <t>Number of financial institutions in which cash is deposited | Institution</t>
  </si>
  <si>
    <t>Amount of loan outstanding</t>
  </si>
  <si>
    <t>Derivative Financial Instruments - Changes in Fair Values of Derivative Liabilities (Detail)</t>
  </si>
  <si>
    <t>Mar. 31, 2016USD ($)</t>
  </si>
  <si>
    <t>Derivative [Line Items]</t>
  </si>
  <si>
    <t>Total derivative income (expense)</t>
  </si>
  <si>
    <t>Derivative income (expense)</t>
  </si>
  <si>
    <t>Derivative Financial Instruments - Significant Assumptions Utilized in Valuation Technique (Detail) - $ / shares</t>
  </si>
  <si>
    <t>Mar. 08, 2016</t>
  </si>
  <si>
    <t>Monte Carlo Simulations [Member] | Monaco Notes [Member] | First Tranche [Member]</t>
  </si>
  <si>
    <t>1 year 2 months 27 days</t>
  </si>
  <si>
    <t>Range of equivalent volatilities</t>
  </si>
  <si>
    <t>Contractual interest rate</t>
  </si>
  <si>
    <t>Range of equivalent market risk adjusted interest rates</t>
  </si>
  <si>
    <t>11.60%</t>
  </si>
  <si>
    <t>Range of equivalent credit risk adjusted yields</t>
  </si>
  <si>
    <t>4.13%</t>
  </si>
  <si>
    <t>Monte Carlo Simulations [Member] | Monaco Notes [Member] | Second Tranche [Member]</t>
  </si>
  <si>
    <t>Monte Carlo Simulations [Member] | Monaco Notes [Member] | Third Tranche [Member]</t>
  </si>
  <si>
    <t>Minimum [Member] | Monte Carlo Simulations [Member] | Monaco Notes [Member] | First Tranche [Member]</t>
  </si>
  <si>
    <t>3.49%</t>
  </si>
  <si>
    <t>Minimum [Member] | Monte Carlo Simulations [Member] | Monaco Notes [Member] | Second Tranche [Member]</t>
  </si>
  <si>
    <t>Minimum [Member] | Monte Carlo Simulations [Member] | Monaco Notes [Member] | Third Tranche [Member]</t>
  </si>
  <si>
    <t>Maximum [Member] | Monte Carlo Simulations [Member] | Monaco Notes [Member] | First Tranche [Member]</t>
  </si>
  <si>
    <t>5.02%</t>
  </si>
  <si>
    <t>Maximum [Member] | Monte Carlo Simulations [Member] | Monaco Notes [Member] | Second Tranche [Member]</t>
  </si>
  <si>
    <t>Maximum [Member] | Monte Carlo Simulations [Member] | Monaco Notes [Member] | Third Tranche [Member]</t>
  </si>
  <si>
    <t>Derivative Financial Instruments - Significant Assumptions Utilized in Valuation Technique (Parenthetical) (Detail) - $ / shares</t>
  </si>
  <si>
    <t>New option price</t>
  </si>
  <si>
    <t>Purchase price of the share purchase options</t>
  </si>
  <si>
    <t>Percentage of shares purchased by private investor</t>
  </si>
  <si>
    <t>24.00%</t>
  </si>
  <si>
    <t>Derivative Financial Instruments - Changes in Fair Value Inputs and Assumptions Related to Share Purchase Option (Detail) - 2014 Share Purchase Option [Member] - USD ($)</t>
  </si>
  <si>
    <t>Balances at January 1</t>
  </si>
  <si>
    <t>Issuances</t>
  </si>
  <si>
    <t>Modification</t>
  </si>
  <si>
    <t>Changes in fair value inputs and assumptions reflected in income</t>
  </si>
  <si>
    <t>Derivative Financial Instruments - Additional Information (Detail) - USD ($)</t>
  </si>
  <si>
    <t>Apr. 13, 2014</t>
  </si>
  <si>
    <t>Oct. 11, 2013</t>
  </si>
  <si>
    <t>Nov. 08, 2011</t>
  </si>
  <si>
    <t>Apr. 08, 2011</t>
  </si>
  <si>
    <t>Oct. 11, 2010</t>
  </si>
  <si>
    <t>Warrants issued to acquire common shares</t>
  </si>
  <si>
    <t>Shares available for issuance upon exercise</t>
  </si>
  <si>
    <t>Warrants exercisable date</t>
  </si>
  <si>
    <t>Apr. 13,
		2014</t>
  </si>
  <si>
    <t>Warrants Attached to Series G Preferred Stock [Member]</t>
  </si>
  <si>
    <t>Warrants Attached to Senior Convertible Debt [Member]</t>
  </si>
  <si>
    <t>Common Stock [Member] | Senior Convertible Notes [Member]</t>
  </si>
  <si>
    <t>Linked common shares</t>
  </si>
  <si>
    <t>Common Stock [Member] | Level 3 [Member]</t>
  </si>
  <si>
    <t>Oct. 11,
		2013</t>
  </si>
  <si>
    <t>Common Stock [Member] | Warrants Attached to Series G Preferred Stock [Member]</t>
  </si>
  <si>
    <t>Derivative Financial Instruments - Changes in Fair Value Inputs and Assumptions Related to Derivative Warrants (Detail) - Warrant Derivatives [Member] - USD ($)</t>
  </si>
  <si>
    <t>Expired</t>
  </si>
  <si>
    <t>Balances at March 31</t>
  </si>
  <si>
    <t>Deferred Income and Revenue Participation Rights - Participating Revenue Rights (Detail) - USD ($)</t>
  </si>
  <si>
    <t>Deferred Revenue Arrangement [Line Items]</t>
  </si>
  <si>
    <t>Deferred income and participating revenue rights</t>
  </si>
  <si>
    <t>"Cambridge" Project [Member]</t>
  </si>
  <si>
    <t>"Seattle" Project [Member]</t>
  </si>
  <si>
    <t>Galt Resources, LLC (HMS Victory project) [Member]</t>
  </si>
  <si>
    <t>Deferred Income and Revenue Participation Rights - Additional Information (Detail)</t>
  </si>
  <si>
    <t>1 Months Ended</t>
  </si>
  <si>
    <t>Feb. 28, 2011USD ($)</t>
  </si>
  <si>
    <t>Mar. 31, 2017USD ($)ProjectInvestment$ / Securityshares</t>
  </si>
  <si>
    <t>Revenue participation agreement</t>
  </si>
  <si>
    <t>Percentage of revenue owed to certificate holder per each million invested</t>
  </si>
  <si>
    <t>Common shares issued per unit | shares</t>
  </si>
  <si>
    <t>Galt Resources, LLC [Member]</t>
  </si>
  <si>
    <t>Percentage of revenue owed to certificate holders</t>
  </si>
  <si>
    <t>Investment multiplier in case of project success | Investment</t>
  </si>
  <si>
    <t>Projects after bifurcation | Project</t>
  </si>
  <si>
    <t>Galt Resources, LLC [Member] | SS Gairsoppa [Member]</t>
  </si>
  <si>
    <t>Galt Resources, LLC [Member] | Maximum [Member]</t>
  </si>
  <si>
    <t>Investment for future revenue rights</t>
  </si>
  <si>
    <t>HMS Victory Project [Member]</t>
  </si>
  <si>
    <t>7.5125%</t>
  </si>
  <si>
    <t>Revenue Participation Certificates [Member] | "Cambridge" Project [Member]</t>
  </si>
  <si>
    <t>Revenue participation certificates per unit value | $ / Security</t>
  </si>
  <si>
    <t>Revenue Participation Certificates [Member] | "Seattle" Project [Member]</t>
  </si>
  <si>
    <t>First Payment [Member] | "Cambridge" Project [Member]</t>
  </si>
  <si>
    <t>100.00%</t>
  </si>
  <si>
    <t>Revenue owed to certificate holder</t>
  </si>
  <si>
    <t>Second Payment [Member] | "Cambridge" Project [Member]</t>
  </si>
  <si>
    <t>24.75%</t>
  </si>
  <si>
    <t>Second Payment [Member] | "Cambridge" Project [Member] | Minimum [Member]</t>
  </si>
  <si>
    <t>Second Payment [Member] | "Cambridge" Project [Member] | Maximum [Member]</t>
  </si>
  <si>
    <t>Third Payment [Member] | "Cambridge" Project [Member]</t>
  </si>
  <si>
    <t>12.375%</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98528</v>
      </c>
    </row>
    <row r="12" spans="1:3">
      <c r="A12" s="4" t="s">
        <v>19</v>
      </c>
      <c r="B12" s="4" t="s">
        <v>20</v>
      </c>
    </row>
    <row r="13" spans="1:3">
      <c r="A13" s="4" t="s">
        <v>21</v>
      </c>
      <c r="B13" s="4" t="s">
        <v>22</v>
      </c>
    </row>
    <row r="14" spans="1:3">
      <c r="A14" s="4" t="s">
        <v>23</v>
      </c>
      <c r="C14" s="5" t="n">
        <v>83888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3" t="s">
        <v>136</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38</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4" t="s">
        <v>188</v>
      </c>
      <c r="B3" s="4" t="s">
        <v>189</v>
      </c>
    </row>
    <row r="4" spans="1:2">
      <c r="A4" s="4" t="s">
        <v>190</v>
      </c>
    </row>
    <row r="5" spans="1:2">
      <c r="A5" s="4" t="s">
        <v>191</v>
      </c>
      <c r="B5" s="4" t="s">
        <v>192</v>
      </c>
    </row>
    <row r="6" spans="1:2">
      <c r="A6" s="4" t="s">
        <v>193</v>
      </c>
    </row>
    <row r="7" spans="1:2">
      <c r="A7" s="4" t="s">
        <v>191</v>
      </c>
      <c r="B7" s="4" t="s">
        <v>194</v>
      </c>
    </row>
    <row r="8" spans="1:2">
      <c r="A8" s="4" t="s">
        <v>195</v>
      </c>
    </row>
    <row r="9" spans="1:2">
      <c r="A9" s="4" t="s">
        <v>191</v>
      </c>
      <c r="B9"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65690</v>
      </c>
      <c r="C3" s="7" t="n">
        <v>1662643</v>
      </c>
    </row>
    <row r="4" spans="1:3">
      <c r="A4" s="4" t="s">
        <v>28</v>
      </c>
      <c r="B4" s="5" t="n">
        <v>10000</v>
      </c>
      <c r="C4" s="5" t="n">
        <v>10000</v>
      </c>
    </row>
    <row r="5" spans="1:3">
      <c r="A5" s="4" t="s">
        <v>29</v>
      </c>
      <c r="B5" s="5" t="n">
        <v>355565</v>
      </c>
      <c r="C5" s="5" t="n">
        <v>473806</v>
      </c>
    </row>
    <row r="6" spans="1:3">
      <c r="A6" s="4" t="s">
        <v>30</v>
      </c>
      <c r="B6" s="5" t="n">
        <v>441680</v>
      </c>
      <c r="C6" s="5" t="n">
        <v>609462</v>
      </c>
    </row>
    <row r="7" spans="1:3">
      <c r="A7" s="4" t="s">
        <v>31</v>
      </c>
      <c r="B7" s="5" t="n">
        <v>1872935</v>
      </c>
      <c r="C7" s="5" t="n">
        <v>2755911</v>
      </c>
    </row>
    <row r="8" spans="1:3">
      <c r="A8" s="3" t="s">
        <v>32</v>
      </c>
    </row>
    <row r="9" spans="1:3">
      <c r="A9" s="4" t="s">
        <v>33</v>
      </c>
      <c r="B9" s="5" t="n">
        <v>17188699</v>
      </c>
      <c r="C9" s="5" t="n">
        <v>17188699</v>
      </c>
    </row>
    <row r="10" spans="1:3">
      <c r="A10" s="4" t="s">
        <v>34</v>
      </c>
      <c r="B10" s="5" t="n">
        <v>416329</v>
      </c>
      <c r="C10" s="5" t="n">
        <v>416329</v>
      </c>
    </row>
    <row r="11" spans="1:3">
      <c r="A11" s="4" t="s">
        <v>35</v>
      </c>
      <c r="B11" s="5" t="n">
        <v>-16031978</v>
      </c>
      <c r="C11" s="5" t="n">
        <v>-15809774</v>
      </c>
    </row>
    <row r="12" spans="1:3">
      <c r="A12" s="4" t="s">
        <v>36</v>
      </c>
      <c r="B12" s="5" t="n">
        <v>1573050</v>
      </c>
      <c r="C12" s="5" t="n">
        <v>1795254</v>
      </c>
    </row>
    <row r="13" spans="1:3">
      <c r="A13" s="3" t="s">
        <v>37</v>
      </c>
    </row>
    <row r="14" spans="1:3">
      <c r="A14" s="4" t="s">
        <v>38</v>
      </c>
      <c r="B14" s="5" t="n">
        <v>532500</v>
      </c>
      <c r="C14" s="5" t="n">
        <v>532500</v>
      </c>
    </row>
    <row r="15" spans="1:3">
      <c r="A15" s="4" t="s">
        <v>39</v>
      </c>
      <c r="B15" s="5" t="n">
        <v>532500</v>
      </c>
      <c r="C15" s="5" t="n">
        <v>532500</v>
      </c>
    </row>
    <row r="16" spans="1:3">
      <c r="A16" s="4" t="s">
        <v>40</v>
      </c>
      <c r="B16" s="5" t="n">
        <v>3978485</v>
      </c>
      <c r="C16" s="5" t="n">
        <v>5083665</v>
      </c>
    </row>
    <row r="17" spans="1:3">
      <c r="A17" s="3" t="s">
        <v>41</v>
      </c>
    </row>
    <row r="18" spans="1:3">
      <c r="A18" s="4" t="s">
        <v>42</v>
      </c>
      <c r="B18" s="5" t="n">
        <v>1656789</v>
      </c>
      <c r="C18" s="5" t="n">
        <v>1397347</v>
      </c>
    </row>
    <row r="19" spans="1:3">
      <c r="A19" s="4" t="s">
        <v>43</v>
      </c>
      <c r="B19" s="5" t="n">
        <v>5588944</v>
      </c>
      <c r="C19" s="5" t="n">
        <v>5078125</v>
      </c>
    </row>
    <row r="20" spans="1:3">
      <c r="A20" s="4" t="s">
        <v>44</v>
      </c>
      <c r="B20" s="5" t="n">
        <v>20800001</v>
      </c>
      <c r="C20" s="5" t="n">
        <v>20731807</v>
      </c>
    </row>
    <row r="21" spans="1:3">
      <c r="A21" s="4" t="s">
        <v>45</v>
      </c>
      <c r="B21" s="5" t="n">
        <v>28045734</v>
      </c>
      <c r="C21" s="5" t="n">
        <v>27207279</v>
      </c>
    </row>
    <row r="22" spans="1:3">
      <c r="A22" s="3" t="s">
        <v>46</v>
      </c>
    </row>
    <row r="23" spans="1:3">
      <c r="A23" s="4" t="s">
        <v>44</v>
      </c>
      <c r="B23" s="5" t="n">
        <v>5141723</v>
      </c>
      <c r="C23" s="5" t="n">
        <v>4335501</v>
      </c>
    </row>
    <row r="24" spans="1:3">
      <c r="A24" s="4" t="s">
        <v>47</v>
      </c>
      <c r="B24" s="5" t="n">
        <v>4643750</v>
      </c>
      <c r="C24" s="5" t="n">
        <v>4643750</v>
      </c>
    </row>
    <row r="25" spans="1:3">
      <c r="A25" s="4" t="s">
        <v>48</v>
      </c>
      <c r="B25" s="5" t="n">
        <v>9785473</v>
      </c>
      <c r="C25" s="5" t="n">
        <v>8979251</v>
      </c>
    </row>
    <row r="26" spans="1:3">
      <c r="A26" s="4" t="s">
        <v>49</v>
      </c>
      <c r="B26" s="5" t="n">
        <v>37831207</v>
      </c>
      <c r="C26" s="5" t="n">
        <v>36186530</v>
      </c>
    </row>
    <row r="27" spans="1:3">
      <c r="A27" s="4" t="s">
        <v>50</v>
      </c>
      <c r="B27" s="4" t="s">
        <v>51</v>
      </c>
      <c r="C27" s="4" t="s">
        <v>51</v>
      </c>
    </row>
    <row r="28" spans="1:3">
      <c r="A28" s="3" t="s">
        <v>52</v>
      </c>
    </row>
    <row r="29" spans="1:3">
      <c r="A29" s="4" t="s">
        <v>53</v>
      </c>
      <c r="B29" s="5" t="n">
        <v>0</v>
      </c>
      <c r="C29" s="5" t="n">
        <v>0</v>
      </c>
    </row>
    <row r="30" spans="1:3">
      <c r="A30" s="4" t="s">
        <v>54</v>
      </c>
      <c r="B30" s="5" t="n">
        <v>772</v>
      </c>
      <c r="C30" s="5" t="n">
        <v>772</v>
      </c>
    </row>
    <row r="31" spans="1:3">
      <c r="A31" s="4" t="s">
        <v>55</v>
      </c>
      <c r="B31" s="5" t="n">
        <v>208170842</v>
      </c>
      <c r="C31" s="5" t="n">
        <v>207962346</v>
      </c>
    </row>
    <row r="32" spans="1:3">
      <c r="A32" s="4" t="s">
        <v>56</v>
      </c>
      <c r="B32" s="5" t="n">
        <v>-229149701</v>
      </c>
      <c r="C32" s="5" t="n">
        <v>-226950436</v>
      </c>
    </row>
    <row r="33" spans="1:3">
      <c r="A33" s="4" t="s">
        <v>57</v>
      </c>
      <c r="B33" s="5" t="n">
        <v>-20978087</v>
      </c>
      <c r="C33" s="5" t="n">
        <v>-18987318</v>
      </c>
    </row>
    <row r="34" spans="1:3">
      <c r="A34" s="4" t="s">
        <v>58</v>
      </c>
      <c r="B34" s="5" t="n">
        <v>-12874635</v>
      </c>
      <c r="C34" s="5" t="n">
        <v>-12115547</v>
      </c>
    </row>
    <row r="35" spans="1:3">
      <c r="A35" s="4" t="s">
        <v>59</v>
      </c>
      <c r="B35" s="5" t="n">
        <v>-33852722</v>
      </c>
      <c r="C35" s="5" t="n">
        <v>-31102865</v>
      </c>
    </row>
    <row r="36" spans="1:3">
      <c r="A36" s="4" t="s">
        <v>60</v>
      </c>
      <c r="B36" s="7" t="n">
        <v>3978485</v>
      </c>
      <c r="C36" s="7" t="n">
        <v>50836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30</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39</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4" t="s">
        <v>204</v>
      </c>
      <c r="B3" s="4" t="s">
        <v>20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row>
    <row r="9" spans="1:2">
      <c r="A9" s="4" t="s">
        <v>212</v>
      </c>
      <c r="B9" s="4" t="s">
        <v>215</v>
      </c>
    </row>
    <row r="10" spans="1:2">
      <c r="A10" s="4" t="s">
        <v>216</v>
      </c>
    </row>
    <row r="11" spans="1:2">
      <c r="A11" s="4" t="s">
        <v>217</v>
      </c>
      <c r="B11"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48</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4" t="s">
        <v>223</v>
      </c>
      <c r="B3" s="4" t="s">
        <v>224</v>
      </c>
    </row>
    <row r="4" spans="1:2">
      <c r="A4" s="4" t="s">
        <v>225</v>
      </c>
    </row>
    <row r="5" spans="1:2">
      <c r="A5" s="4" t="s">
        <v>226</v>
      </c>
      <c r="B5" s="4" t="s">
        <v>227</v>
      </c>
    </row>
    <row r="6" spans="1:2">
      <c r="A6" s="4" t="s">
        <v>228</v>
      </c>
    </row>
    <row r="7" spans="1:2">
      <c r="A7" s="4" t="s">
        <v>229</v>
      </c>
      <c r="B7" s="4" t="s">
        <v>230</v>
      </c>
    </row>
    <row r="8" spans="1:2">
      <c r="A8" s="4" t="s">
        <v>231</v>
      </c>
    </row>
    <row r="9" spans="1:2">
      <c r="A9" s="4" t="s">
        <v>229</v>
      </c>
      <c r="B9"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57</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36</v>
      </c>
      <c r="B1" s="2" t="s">
        <v>1</v>
      </c>
      <c r="D1" s="2" t="s">
        <v>237</v>
      </c>
    </row>
    <row r="2" spans="1:5">
      <c r="B2" s="2" t="s">
        <v>2</v>
      </c>
      <c r="C2" s="2" t="s">
        <v>71</v>
      </c>
      <c r="D2" s="2" t="s">
        <v>71</v>
      </c>
      <c r="E2" s="2" t="s">
        <v>25</v>
      </c>
    </row>
    <row r="3" spans="1:5">
      <c r="A3" s="3" t="s">
        <v>238</v>
      </c>
    </row>
    <row r="4" spans="1:5">
      <c r="A4" s="4" t="s">
        <v>239</v>
      </c>
      <c r="B4" s="4" t="s">
        <v>240</v>
      </c>
    </row>
    <row r="5" spans="1:5">
      <c r="A5" s="4" t="s">
        <v>28</v>
      </c>
      <c r="B5" s="7" t="n">
        <v>10000</v>
      </c>
      <c r="E5" s="7" t="n">
        <v>10000</v>
      </c>
    </row>
    <row r="6" spans="1:5">
      <c r="A6" s="4" t="s">
        <v>241</v>
      </c>
      <c r="B6" s="7" t="n">
        <v>416329</v>
      </c>
    </row>
    <row r="7" spans="1:5">
      <c r="A7" s="4" t="s">
        <v>242</v>
      </c>
      <c r="B7" s="5" t="n">
        <v>7718366</v>
      </c>
      <c r="C7" s="5" t="n">
        <v>7541111</v>
      </c>
      <c r="D7" s="5" t="n">
        <v>7541111</v>
      </c>
    </row>
    <row r="8" spans="1:5">
      <c r="A8" s="4" t="s">
        <v>243</v>
      </c>
      <c r="B8" s="5" t="n">
        <v>0</v>
      </c>
    </row>
    <row r="9" spans="1:5">
      <c r="A9" s="4" t="s">
        <v>244</v>
      </c>
    </row>
    <row r="10" spans="1:5">
      <c r="A10" s="3" t="s">
        <v>238</v>
      </c>
    </row>
    <row r="11" spans="1:5">
      <c r="A11" s="4" t="s">
        <v>245</v>
      </c>
      <c r="B11" s="4" t="s">
        <v>246</v>
      </c>
    </row>
    <row r="12" spans="1:5">
      <c r="A12" s="4" t="s">
        <v>247</v>
      </c>
    </row>
    <row r="13" spans="1:5">
      <c r="A13" s="3" t="s">
        <v>238</v>
      </c>
    </row>
    <row r="14" spans="1:5">
      <c r="A14" s="4" t="s">
        <v>245</v>
      </c>
      <c r="B14" s="4" t="s">
        <v>24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71</v>
      </c>
    </row>
    <row r="3" spans="1:3">
      <c r="A3" s="3" t="s">
        <v>250</v>
      </c>
    </row>
    <row r="4" spans="1:3">
      <c r="A4" s="4" t="s">
        <v>251</v>
      </c>
      <c r="B4" s="9" t="n">
        <v>4.22</v>
      </c>
      <c r="C4" s="9" t="n">
        <v>3.63</v>
      </c>
    </row>
    <row r="5" spans="1:3">
      <c r="A5" s="4" t="s">
        <v>252</v>
      </c>
      <c r="B5" s="5" t="n">
        <v>309922</v>
      </c>
      <c r="C5" s="5" t="n">
        <v>505489</v>
      </c>
    </row>
    <row r="6" spans="1:3">
      <c r="A6" s="4" t="s">
        <v>253</v>
      </c>
    </row>
    <row r="7" spans="1:3">
      <c r="A7" s="3" t="s">
        <v>250</v>
      </c>
    </row>
    <row r="8" spans="1:3">
      <c r="A8" s="4" t="s">
        <v>252</v>
      </c>
      <c r="B8" s="5" t="n">
        <v>7903</v>
      </c>
    </row>
    <row r="9" spans="1:3">
      <c r="A9" s="4" t="s">
        <v>231</v>
      </c>
    </row>
    <row r="10" spans="1:3">
      <c r="A10" s="3" t="s">
        <v>250</v>
      </c>
    </row>
    <row r="11" spans="1:3">
      <c r="A11" s="4" t="s">
        <v>252</v>
      </c>
      <c r="B11" s="5" t="n">
        <v>1990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71</v>
      </c>
    </row>
    <row r="3" spans="1:3">
      <c r="A3" s="3" t="s">
        <v>250</v>
      </c>
    </row>
    <row r="4" spans="1:3">
      <c r="A4" s="4" t="s">
        <v>255</v>
      </c>
      <c r="B4" s="5" t="n">
        <v>309922</v>
      </c>
      <c r="C4" s="5" t="n">
        <v>505489</v>
      </c>
    </row>
    <row r="5" spans="1:3">
      <c r="A5" s="4" t="s">
        <v>256</v>
      </c>
    </row>
    <row r="6" spans="1:3">
      <c r="A6" s="3" t="s">
        <v>250</v>
      </c>
    </row>
    <row r="7" spans="1:3">
      <c r="A7" s="4" t="s">
        <v>255</v>
      </c>
      <c r="B7" s="5" t="n">
        <v>137666</v>
      </c>
      <c r="C7" s="5" t="n">
        <v>137666</v>
      </c>
    </row>
    <row r="8" spans="1:3">
      <c r="A8" s="4" t="s">
        <v>257</v>
      </c>
    </row>
    <row r="9" spans="1:3">
      <c r="A9" s="3" t="s">
        <v>250</v>
      </c>
    </row>
    <row r="10" spans="1:3">
      <c r="A10" s="4" t="s">
        <v>255</v>
      </c>
      <c r="B10" s="5" t="n">
        <v>4167</v>
      </c>
      <c r="C10" s="5" t="n">
        <v>4167</v>
      </c>
    </row>
    <row r="11" spans="1:3">
      <c r="A11" s="4" t="s">
        <v>258</v>
      </c>
    </row>
    <row r="12" spans="1:3">
      <c r="A12" s="3" t="s">
        <v>250</v>
      </c>
    </row>
    <row r="13" spans="1:3">
      <c r="A13" s="4" t="s">
        <v>255</v>
      </c>
      <c r="B13" s="5" t="n">
        <v>75158</v>
      </c>
      <c r="C13" s="5" t="n">
        <v>79370</v>
      </c>
    </row>
    <row r="14" spans="1:3">
      <c r="A14" s="4" t="s">
        <v>259</v>
      </c>
    </row>
    <row r="15" spans="1:3">
      <c r="A15" s="3" t="s">
        <v>250</v>
      </c>
    </row>
    <row r="16" spans="1:3">
      <c r="A16" s="4" t="s">
        <v>255</v>
      </c>
      <c r="C16" s="5" t="n">
        <v>53707</v>
      </c>
    </row>
    <row r="17" spans="1:3">
      <c r="A17" s="4" t="s">
        <v>260</v>
      </c>
    </row>
    <row r="18" spans="1:3">
      <c r="A18" s="3" t="s">
        <v>250</v>
      </c>
    </row>
    <row r="19" spans="1:3">
      <c r="A19" s="4" t="s">
        <v>255</v>
      </c>
      <c r="B19" s="5" t="n">
        <v>73765</v>
      </c>
      <c r="C19" s="5" t="n">
        <v>78705</v>
      </c>
    </row>
    <row r="20" spans="1:3">
      <c r="A20" s="4" t="s">
        <v>261</v>
      </c>
    </row>
    <row r="21" spans="1:3">
      <c r="A21" s="3" t="s">
        <v>250</v>
      </c>
    </row>
    <row r="22" spans="1:3">
      <c r="A22" s="4" t="s">
        <v>255</v>
      </c>
      <c r="B22" s="5" t="n">
        <v>8333</v>
      </c>
      <c r="C22" s="5" t="n">
        <v>8333</v>
      </c>
    </row>
    <row r="23" spans="1:3">
      <c r="A23" s="4" t="s">
        <v>262</v>
      </c>
    </row>
    <row r="24" spans="1:3">
      <c r="A24" s="3" t="s">
        <v>250</v>
      </c>
    </row>
    <row r="25" spans="1:3">
      <c r="A25" s="4" t="s">
        <v>255</v>
      </c>
      <c r="B25" s="5" t="n">
        <v>833</v>
      </c>
      <c r="C25" s="5" t="n">
        <v>3333</v>
      </c>
    </row>
    <row r="26" spans="1:3">
      <c r="A26" s="4" t="s">
        <v>263</v>
      </c>
    </row>
    <row r="27" spans="1:3">
      <c r="A27" s="3" t="s">
        <v>250</v>
      </c>
    </row>
    <row r="28" spans="1:3">
      <c r="A28" s="4" t="s">
        <v>255</v>
      </c>
      <c r="B28" s="5" t="n">
        <v>8333</v>
      </c>
      <c r="C28" s="5" t="n">
        <v>8333</v>
      </c>
    </row>
    <row r="29" spans="1:3">
      <c r="A29" s="4" t="s">
        <v>264</v>
      </c>
    </row>
    <row r="30" spans="1:3">
      <c r="A30" s="3" t="s">
        <v>250</v>
      </c>
    </row>
    <row r="31" spans="1:3">
      <c r="A31" s="4" t="s">
        <v>255</v>
      </c>
      <c r="B31" s="5" t="n">
        <v>1667</v>
      </c>
      <c r="C31" s="5" t="n">
        <v>1667</v>
      </c>
    </row>
    <row r="32" spans="1:3">
      <c r="A32" s="4" t="s">
        <v>265</v>
      </c>
    </row>
    <row r="33" spans="1:3">
      <c r="A33" s="3" t="s">
        <v>250</v>
      </c>
    </row>
    <row r="34" spans="1:3">
      <c r="A34" s="4" t="s">
        <v>255</v>
      </c>
      <c r="C34" s="5" t="n">
        <v>13020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71</v>
      </c>
    </row>
    <row r="3" spans="1:3">
      <c r="A3" s="4" t="s">
        <v>256</v>
      </c>
    </row>
    <row r="4" spans="1:3">
      <c r="A4" s="3" t="s">
        <v>250</v>
      </c>
    </row>
    <row r="5" spans="1:3">
      <c r="A5" s="4" t="s">
        <v>267</v>
      </c>
      <c r="B5" s="9" t="n">
        <v>12.48</v>
      </c>
      <c r="C5" s="9" t="n">
        <v>12.48</v>
      </c>
    </row>
    <row r="6" spans="1:3">
      <c r="A6" s="4" t="s">
        <v>257</v>
      </c>
    </row>
    <row r="7" spans="1:3">
      <c r="A7" s="3" t="s">
        <v>250</v>
      </c>
    </row>
    <row r="8" spans="1:3">
      <c r="A8" s="4" t="s">
        <v>267</v>
      </c>
      <c r="B8" s="10" t="n">
        <v>12.84</v>
      </c>
      <c r="C8" s="10" t="n">
        <v>12.84</v>
      </c>
    </row>
    <row r="9" spans="1:3">
      <c r="A9" s="4" t="s">
        <v>258</v>
      </c>
    </row>
    <row r="10" spans="1:3">
      <c r="A10" s="3" t="s">
        <v>250</v>
      </c>
    </row>
    <row r="11" spans="1:3">
      <c r="A11" s="4" t="s">
        <v>267</v>
      </c>
      <c r="B11" s="10" t="n">
        <v>26.4</v>
      </c>
      <c r="C11" s="10" t="n">
        <v>26.4</v>
      </c>
    </row>
    <row r="12" spans="1:3">
      <c r="A12" s="4" t="s">
        <v>259</v>
      </c>
    </row>
    <row r="13" spans="1:3">
      <c r="A13" s="3" t="s">
        <v>250</v>
      </c>
    </row>
    <row r="14" spans="1:3">
      <c r="A14" s="4" t="s">
        <v>267</v>
      </c>
      <c r="B14" s="10" t="n">
        <v>32.76</v>
      </c>
      <c r="C14" s="10" t="n">
        <v>32.76</v>
      </c>
    </row>
    <row r="15" spans="1:3">
      <c r="A15" s="4" t="s">
        <v>260</v>
      </c>
    </row>
    <row r="16" spans="1:3">
      <c r="A16" s="3" t="s">
        <v>250</v>
      </c>
    </row>
    <row r="17" spans="1:3">
      <c r="A17" s="4" t="s">
        <v>267</v>
      </c>
      <c r="B17" s="10" t="n">
        <v>34.68</v>
      </c>
      <c r="C17" s="10" t="n">
        <v>34.68</v>
      </c>
    </row>
    <row r="18" spans="1:3">
      <c r="A18" s="4" t="s">
        <v>261</v>
      </c>
    </row>
    <row r="19" spans="1:3">
      <c r="A19" s="3" t="s">
        <v>250</v>
      </c>
    </row>
    <row r="20" spans="1:3">
      <c r="A20" s="4" t="s">
        <v>267</v>
      </c>
      <c r="B20" s="5" t="n">
        <v>39</v>
      </c>
      <c r="C20" s="5" t="n">
        <v>39</v>
      </c>
    </row>
    <row r="21" spans="1:3">
      <c r="A21" s="4" t="s">
        <v>262</v>
      </c>
    </row>
    <row r="22" spans="1:3">
      <c r="A22" s="3" t="s">
        <v>250</v>
      </c>
    </row>
    <row r="23" spans="1:3">
      <c r="A23" s="4" t="s">
        <v>267</v>
      </c>
      <c r="B23" s="10" t="n">
        <v>41.16</v>
      </c>
      <c r="C23" s="10" t="n">
        <v>41.16</v>
      </c>
    </row>
    <row r="24" spans="1:3">
      <c r="A24" s="4" t="s">
        <v>263</v>
      </c>
    </row>
    <row r="25" spans="1:3">
      <c r="A25" s="3" t="s">
        <v>250</v>
      </c>
    </row>
    <row r="26" spans="1:3">
      <c r="A26" s="4" t="s">
        <v>267</v>
      </c>
      <c r="B26" s="5" t="n">
        <v>42</v>
      </c>
      <c r="C26" s="5" t="n">
        <v>42</v>
      </c>
    </row>
    <row r="27" spans="1:3">
      <c r="A27" s="4" t="s">
        <v>264</v>
      </c>
    </row>
    <row r="28" spans="1:3">
      <c r="A28" s="3" t="s">
        <v>250</v>
      </c>
    </row>
    <row r="29" spans="1:3">
      <c r="A29" s="4" t="s">
        <v>267</v>
      </c>
      <c r="B29" s="10" t="n">
        <v>46.8</v>
      </c>
      <c r="C29" s="10" t="n">
        <v>46.8</v>
      </c>
    </row>
    <row r="30" spans="1:3">
      <c r="A30" s="4" t="s">
        <v>265</v>
      </c>
    </row>
    <row r="31" spans="1:3">
      <c r="A31" s="3" t="s">
        <v>250</v>
      </c>
    </row>
    <row r="32" spans="1:3">
      <c r="A32" s="4" t="s">
        <v>267</v>
      </c>
      <c r="B32" s="9" t="n">
        <v>43.2</v>
      </c>
      <c r="C32" s="9" t="n">
        <v>4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5</v>
      </c>
    </row>
    <row r="2" spans="1:3">
      <c r="A2" s="3" t="s">
        <v>62</v>
      </c>
    </row>
    <row r="3" spans="1:3">
      <c r="A3" s="4" t="s">
        <v>63</v>
      </c>
      <c r="B3" s="8" t="n">
        <v>0.0001</v>
      </c>
      <c r="C3" s="8" t="n">
        <v>0.0001</v>
      </c>
    </row>
    <row r="4" spans="1:3">
      <c r="A4" s="4" t="s">
        <v>64</v>
      </c>
      <c r="B4" s="5" t="n">
        <v>24984166</v>
      </c>
      <c r="C4" s="5" t="n">
        <v>24984166</v>
      </c>
    </row>
    <row r="5" spans="1:3">
      <c r="A5" s="4" t="s">
        <v>65</v>
      </c>
      <c r="B5" s="5" t="n">
        <v>0</v>
      </c>
      <c r="C5" s="5" t="n">
        <v>0</v>
      </c>
    </row>
    <row r="6" spans="1:3">
      <c r="A6" s="4" t="s">
        <v>66</v>
      </c>
      <c r="B6" s="8" t="n">
        <v>0.0001</v>
      </c>
      <c r="C6" s="8" t="n">
        <v>0.0001</v>
      </c>
    </row>
    <row r="7" spans="1:3">
      <c r="A7" s="4" t="s">
        <v>67</v>
      </c>
      <c r="B7" s="5" t="n">
        <v>75000000</v>
      </c>
      <c r="C7" s="5" t="n">
        <v>75000000</v>
      </c>
    </row>
    <row r="8" spans="1:3">
      <c r="A8" s="4" t="s">
        <v>68</v>
      </c>
      <c r="B8" s="5" t="n">
        <v>7718366</v>
      </c>
      <c r="C8" s="5" t="n">
        <v>7718366</v>
      </c>
    </row>
    <row r="9" spans="1:3">
      <c r="A9" s="4" t="s">
        <v>69</v>
      </c>
      <c r="B9" s="5" t="n">
        <v>7718366</v>
      </c>
      <c r="C9" s="5" t="n">
        <v>7718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1</v>
      </c>
    </row>
    <row r="3" spans="1:3">
      <c r="A3" s="3" t="s">
        <v>250</v>
      </c>
    </row>
    <row r="4" spans="1:3">
      <c r="A4" s="4" t="s">
        <v>252</v>
      </c>
      <c r="B4" s="5" t="n">
        <v>309922</v>
      </c>
      <c r="C4" s="5" t="n">
        <v>505489</v>
      </c>
    </row>
    <row r="5" spans="1:3">
      <c r="A5" s="4" t="s">
        <v>195</v>
      </c>
    </row>
    <row r="6" spans="1:3">
      <c r="A6" s="3" t="s">
        <v>250</v>
      </c>
    </row>
    <row r="7" spans="1:3">
      <c r="A7" s="4" t="s">
        <v>252</v>
      </c>
      <c r="B7" s="5" t="n">
        <v>23892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9</v>
      </c>
      <c r="B1" s="2" t="s">
        <v>1</v>
      </c>
      <c r="D1" s="2" t="s">
        <v>237</v>
      </c>
    </row>
    <row r="2" spans="1:4">
      <c r="B2" s="2" t="s">
        <v>2</v>
      </c>
      <c r="C2" s="2" t="s">
        <v>71</v>
      </c>
      <c r="D2" s="2" t="s">
        <v>71</v>
      </c>
    </row>
    <row r="3" spans="1:4">
      <c r="A3" s="3" t="s">
        <v>127</v>
      </c>
    </row>
    <row r="4" spans="1:4">
      <c r="A4" s="4" t="s">
        <v>270</v>
      </c>
      <c r="B4" s="7" t="n">
        <v>-2199263</v>
      </c>
      <c r="C4" s="7" t="n">
        <v>84644</v>
      </c>
    </row>
    <row r="5" spans="1:4">
      <c r="A5" s="4" t="s">
        <v>271</v>
      </c>
      <c r="B5" s="7" t="n">
        <v>-2199263</v>
      </c>
      <c r="C5" s="7" t="n">
        <v>84644</v>
      </c>
    </row>
    <row r="6" spans="1:4">
      <c r="A6" s="3" t="s">
        <v>272</v>
      </c>
    </row>
    <row r="7" spans="1:4">
      <c r="A7" s="4" t="s">
        <v>273</v>
      </c>
      <c r="B7" s="5" t="n">
        <v>7718366</v>
      </c>
      <c r="C7" s="5" t="n">
        <v>7541111</v>
      </c>
      <c r="D7" s="5" t="n">
        <v>7541111</v>
      </c>
    </row>
    <row r="8" spans="1:4">
      <c r="A8" s="4" t="s">
        <v>274</v>
      </c>
      <c r="B8" s="5" t="n">
        <v>7718366</v>
      </c>
      <c r="C8" s="5" t="n">
        <v>7541111</v>
      </c>
      <c r="D8" s="5" t="n">
        <v>7541111</v>
      </c>
    </row>
    <row r="9" spans="1:4">
      <c r="A9" s="4" t="s">
        <v>275</v>
      </c>
      <c r="C9" s="5" t="n">
        <v>91330</v>
      </c>
    </row>
    <row r="10" spans="1:4">
      <c r="A10" s="4" t="s">
        <v>274</v>
      </c>
      <c r="B10" s="5" t="n">
        <v>7718366</v>
      </c>
      <c r="C10" s="5" t="n">
        <v>7541111</v>
      </c>
      <c r="D10" s="5" t="n">
        <v>7541111</v>
      </c>
    </row>
    <row r="11" spans="1:4">
      <c r="A11" s="4" t="s">
        <v>276</v>
      </c>
      <c r="B11" s="5" t="n">
        <v>7718366</v>
      </c>
      <c r="C11" s="5" t="n">
        <v>7632441</v>
      </c>
    </row>
    <row r="12" spans="1:4">
      <c r="A12" s="4" t="s">
        <v>277</v>
      </c>
      <c r="B12" s="9" t="n">
        <v>-0.28</v>
      </c>
      <c r="C12" s="9" t="n">
        <v>0.01</v>
      </c>
    </row>
    <row r="13" spans="1:4">
      <c r="A13" s="4" t="s">
        <v>278</v>
      </c>
      <c r="B13" s="9" t="n">
        <v>-0.28</v>
      </c>
      <c r="C13" s="9" t="n">
        <v>0.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9</v>
      </c>
      <c r="B1" s="2" t="s">
        <v>2</v>
      </c>
      <c r="C1" s="2" t="s">
        <v>25</v>
      </c>
    </row>
    <row r="2" spans="1:3">
      <c r="A2" s="3" t="s">
        <v>280</v>
      </c>
    </row>
    <row r="3" spans="1:3">
      <c r="A3" s="4" t="s">
        <v>281</v>
      </c>
      <c r="C3" s="7" t="n">
        <v>-2345729</v>
      </c>
    </row>
    <row r="4" spans="1:3">
      <c r="A4" s="4" t="s">
        <v>282</v>
      </c>
      <c r="B4" s="7" t="n">
        <v>355565</v>
      </c>
      <c r="C4" s="5" t="n">
        <v>473806</v>
      </c>
    </row>
    <row r="5" spans="1:3">
      <c r="A5" s="4" t="s">
        <v>283</v>
      </c>
    </row>
    <row r="6" spans="1:3">
      <c r="A6" s="3" t="s">
        <v>280</v>
      </c>
    </row>
    <row r="7" spans="1:3">
      <c r="A7" s="4" t="s">
        <v>284</v>
      </c>
      <c r="B7" s="5" t="n">
        <v>1387</v>
      </c>
      <c r="C7" s="5" t="n">
        <v>2569108</v>
      </c>
    </row>
    <row r="8" spans="1:3">
      <c r="A8" s="4" t="s">
        <v>285</v>
      </c>
    </row>
    <row r="9" spans="1:3">
      <c r="A9" s="3" t="s">
        <v>280</v>
      </c>
    </row>
    <row r="10" spans="1:3">
      <c r="A10" s="4" t="s">
        <v>284</v>
      </c>
      <c r="B10" s="5" t="n">
        <v>303596</v>
      </c>
      <c r="C10" s="5" t="n">
        <v>205497</v>
      </c>
    </row>
    <row r="11" spans="1:3">
      <c r="A11" s="4" t="s">
        <v>286</v>
      </c>
    </row>
    <row r="12" spans="1:3">
      <c r="A12" s="3" t="s">
        <v>280</v>
      </c>
    </row>
    <row r="13" spans="1:3">
      <c r="A13" s="4" t="s">
        <v>284</v>
      </c>
      <c r="B13" s="7" t="n">
        <v>50582</v>
      </c>
      <c r="C13" s="7" t="n">
        <v>449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7</v>
      </c>
      <c r="B1" s="2" t="s">
        <v>2</v>
      </c>
      <c r="C1" s="2" t="s">
        <v>25</v>
      </c>
    </row>
    <row r="2" spans="1:3">
      <c r="A2" s="3" t="s">
        <v>280</v>
      </c>
    </row>
    <row r="3" spans="1:3">
      <c r="A3" s="4" t="s">
        <v>288</v>
      </c>
      <c r="C3" s="7" t="n">
        <v>2345729</v>
      </c>
    </row>
    <row r="4" spans="1:3">
      <c r="A4" s="4" t="s">
        <v>289</v>
      </c>
      <c r="B4" s="7" t="n">
        <v>355565</v>
      </c>
      <c r="C4" s="5" t="n">
        <v>473806</v>
      </c>
    </row>
    <row r="5" spans="1:3">
      <c r="A5" s="4" t="s">
        <v>290</v>
      </c>
    </row>
    <row r="6" spans="1:3">
      <c r="A6" s="3" t="s">
        <v>280</v>
      </c>
    </row>
    <row r="7" spans="1:3">
      <c r="A7" s="4" t="s">
        <v>288</v>
      </c>
      <c r="C7" s="5" t="n">
        <v>2345729</v>
      </c>
    </row>
    <row r="8" spans="1:3">
      <c r="A8" s="4" t="s">
        <v>289</v>
      </c>
      <c r="C8" s="5" t="n">
        <v>0</v>
      </c>
    </row>
    <row r="9" spans="1:3">
      <c r="A9" s="4" t="s">
        <v>291</v>
      </c>
    </row>
    <row r="10" spans="1:3">
      <c r="A10" s="3" t="s">
        <v>280</v>
      </c>
    </row>
    <row r="11" spans="1:3">
      <c r="A11" s="4" t="s">
        <v>105</v>
      </c>
      <c r="B11" s="7" t="n">
        <v>303596</v>
      </c>
      <c r="C11" s="7" t="n">
        <v>2054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25</v>
      </c>
    </row>
    <row r="3" spans="1:3">
      <c r="A3" s="3" t="s">
        <v>293</v>
      </c>
    </row>
    <row r="4" spans="1:3">
      <c r="A4" s="4" t="s">
        <v>294</v>
      </c>
      <c r="B4" s="7" t="n">
        <v>303596</v>
      </c>
      <c r="C4" s="7" t="n">
        <v>205497</v>
      </c>
    </row>
    <row r="5" spans="1:3">
      <c r="A5" s="4" t="s">
        <v>295</v>
      </c>
      <c r="B5" s="5" t="n">
        <v>266136</v>
      </c>
      <c r="C5" s="7" t="n">
        <v>267824</v>
      </c>
    </row>
    <row r="6" spans="1:3">
      <c r="A6" s="4" t="s">
        <v>296</v>
      </c>
      <c r="B6" s="7" t="n">
        <v>200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7</v>
      </c>
      <c r="B1" s="2" t="s">
        <v>1</v>
      </c>
      <c r="C1" s="2" t="s">
        <v>237</v>
      </c>
    </row>
    <row r="2" spans="1:4">
      <c r="B2" s="2" t="s">
        <v>2</v>
      </c>
      <c r="C2" s="2" t="s">
        <v>298</v>
      </c>
      <c r="D2" s="2" t="s">
        <v>25</v>
      </c>
    </row>
    <row r="3" spans="1:4">
      <c r="A3" s="4" t="s">
        <v>299</v>
      </c>
    </row>
    <row r="4" spans="1:4">
      <c r="A4" s="3" t="s">
        <v>300</v>
      </c>
    </row>
    <row r="5" spans="1:4">
      <c r="A5" s="4" t="s">
        <v>301</v>
      </c>
      <c r="C5" s="7" t="n">
        <v>0</v>
      </c>
    </row>
    <row r="6" spans="1:4">
      <c r="A6" s="4" t="s">
        <v>302</v>
      </c>
      <c r="C6" s="7" t="n">
        <v>1680000</v>
      </c>
    </row>
    <row r="7" spans="1:4">
      <c r="A7" s="4" t="s">
        <v>303</v>
      </c>
      <c r="B7" s="5" t="n">
        <v>141884</v>
      </c>
      <c r="C7" s="5" t="n">
        <v>9320348</v>
      </c>
    </row>
    <row r="8" spans="1:4">
      <c r="A8" s="4" t="s">
        <v>304</v>
      </c>
      <c r="B8" s="4" t="s">
        <v>305</v>
      </c>
    </row>
    <row r="9" spans="1:4">
      <c r="A9" s="4" t="s">
        <v>290</v>
      </c>
    </row>
    <row r="10" spans="1:4">
      <c r="A10" s="3" t="s">
        <v>300</v>
      </c>
    </row>
    <row r="11" spans="1:4">
      <c r="A11" s="4" t="s">
        <v>306</v>
      </c>
      <c r="B11" s="4" t="s">
        <v>307</v>
      </c>
    </row>
    <row r="12" spans="1:4">
      <c r="A12" s="4" t="s">
        <v>301</v>
      </c>
      <c r="B12" s="7" t="n">
        <v>0</v>
      </c>
      <c r="D12" s="7" t="n">
        <v>0</v>
      </c>
    </row>
    <row r="13" spans="1:4">
      <c r="A13" s="4" t="s">
        <v>308</v>
      </c>
    </row>
    <row r="14" spans="1:4">
      <c r="A14" s="3" t="s">
        <v>300</v>
      </c>
    </row>
    <row r="15" spans="1:4">
      <c r="A15" s="4" t="s">
        <v>309</v>
      </c>
      <c r="B15" s="5" t="n">
        <v>0</v>
      </c>
    </row>
    <row r="16" spans="1:4">
      <c r="A16" s="4" t="s">
        <v>310</v>
      </c>
    </row>
    <row r="17" spans="1:4">
      <c r="A17" s="3" t="s">
        <v>300</v>
      </c>
    </row>
    <row r="18" spans="1:4">
      <c r="A18" s="4" t="s">
        <v>311</v>
      </c>
      <c r="B18" s="5" t="n">
        <v>3092488</v>
      </c>
    </row>
    <row r="19" spans="1:4">
      <c r="A19" s="4" t="s">
        <v>312</v>
      </c>
      <c r="B19" s="5" t="n">
        <v>261200</v>
      </c>
    </row>
    <row r="20" spans="1:4">
      <c r="A20" s="4" t="s">
        <v>313</v>
      </c>
    </row>
    <row r="21" spans="1:4">
      <c r="A21" s="3" t="s">
        <v>300</v>
      </c>
    </row>
    <row r="22" spans="1:4">
      <c r="A22" s="4" t="s">
        <v>311</v>
      </c>
      <c r="B22" s="5" t="n">
        <v>2612</v>
      </c>
    </row>
    <row r="23" spans="1:4">
      <c r="A23" s="4" t="s">
        <v>314</v>
      </c>
    </row>
    <row r="24" spans="1:4">
      <c r="A24" s="3" t="s">
        <v>300</v>
      </c>
    </row>
    <row r="25" spans="1:4">
      <c r="A25" s="4" t="s">
        <v>315</v>
      </c>
      <c r="D25" s="7" t="n">
        <v>213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21"/>
  </cols>
  <sheetData>
    <row r="1" spans="1:2">
      <c r="A1" s="1" t="s">
        <v>316</v>
      </c>
      <c r="B1" s="2" t="s">
        <v>1</v>
      </c>
    </row>
    <row r="2" spans="1:2">
      <c r="B2" s="2" t="s">
        <v>317</v>
      </c>
    </row>
    <row r="3" spans="1:2">
      <c r="A3" s="3" t="s">
        <v>318</v>
      </c>
    </row>
    <row r="4" spans="1:2">
      <c r="A4" s="4" t="s">
        <v>319</v>
      </c>
      <c r="B4" s="7" t="n">
        <v>0</v>
      </c>
    </row>
    <row r="5" spans="1:2">
      <c r="A5" s="4" t="s">
        <v>320</v>
      </c>
      <c r="B5" s="5" t="n">
        <v>0</v>
      </c>
    </row>
    <row r="6" spans="1:2">
      <c r="A6" s="4" t="s">
        <v>321</v>
      </c>
      <c r="B6" s="11" t="n">
        <v>0.022</v>
      </c>
    </row>
    <row r="7" spans="1:2">
      <c r="A7" s="4" t="s">
        <v>322</v>
      </c>
      <c r="B7" s="4" t="s">
        <v>323</v>
      </c>
    </row>
    <row r="8" spans="1:2">
      <c r="A8" s="4" t="s">
        <v>324</v>
      </c>
      <c r="B8" s="4" t="s">
        <v>325</v>
      </c>
    </row>
    <row r="9" spans="1:2">
      <c r="A9" s="4" t="s">
        <v>326</v>
      </c>
    </row>
    <row r="10" spans="1:2">
      <c r="A10" s="3" t="s">
        <v>318</v>
      </c>
    </row>
    <row r="11" spans="1:2">
      <c r="A11" s="4" t="s">
        <v>327</v>
      </c>
      <c r="B11" s="7" t="n">
        <v>2200000</v>
      </c>
    </row>
    <row r="12" spans="1:2">
      <c r="A12" s="4" t="s">
        <v>328</v>
      </c>
      <c r="B12" s="7" t="n">
        <v>156500000</v>
      </c>
    </row>
    <row r="13" spans="1:2">
      <c r="A13" s="4" t="s">
        <v>329</v>
      </c>
      <c r="B13" s="5" t="n">
        <v>2025</v>
      </c>
    </row>
    <row r="14" spans="1:2">
      <c r="A14" s="4" t="s">
        <v>329</v>
      </c>
      <c r="B14" s="5" t="n">
        <v>2036</v>
      </c>
    </row>
    <row r="15" spans="1:2">
      <c r="A15" s="4" t="s">
        <v>330</v>
      </c>
    </row>
    <row r="16" spans="1:2">
      <c r="A16" s="3" t="s">
        <v>318</v>
      </c>
    </row>
    <row r="17" spans="1:2">
      <c r="A17" s="4" t="s">
        <v>327</v>
      </c>
      <c r="B17" s="7" t="n">
        <v>1500000</v>
      </c>
    </row>
    <row r="18" spans="1:2">
      <c r="A18" s="4" t="s">
        <v>328</v>
      </c>
      <c r="B18" s="7" t="n">
        <v>267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31</v>
      </c>
      <c r="B1" s="2" t="s">
        <v>1</v>
      </c>
    </row>
    <row r="2" spans="1:3">
      <c r="B2" s="2" t="s">
        <v>2</v>
      </c>
      <c r="C2" s="2" t="s">
        <v>25</v>
      </c>
    </row>
    <row r="3" spans="1:3">
      <c r="A3" s="3" t="s">
        <v>139</v>
      </c>
    </row>
    <row r="4" spans="1:3">
      <c r="A4" s="4" t="s">
        <v>332</v>
      </c>
      <c r="B4" s="7" t="n">
        <v>70163364</v>
      </c>
      <c r="C4" s="7" t="n">
        <v>69481041</v>
      </c>
    </row>
    <row r="5" spans="1:3">
      <c r="A5" s="4" t="s">
        <v>333</v>
      </c>
      <c r="B5" s="7" t="n">
        <v>682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4"/>
    <col customWidth="1" max="2" min="2" width="14"/>
    <col customWidth="1" max="3" min="3" width="16"/>
    <col customWidth="1" max="4" min="4" width="17"/>
    <col customWidth="1" max="5" min="5" width="14"/>
    <col customWidth="1" max="6" min="6" width="17"/>
    <col customWidth="1" max="7" min="7" width="14"/>
    <col customWidth="1" max="8" min="8" width="14"/>
    <col customWidth="1" max="9" min="9" width="14"/>
    <col customWidth="1" max="10" min="10" width="13"/>
  </cols>
  <sheetData>
    <row r="1" spans="1:10">
      <c r="A1" s="1" t="s">
        <v>334</v>
      </c>
      <c r="B1" s="2" t="s">
        <v>335</v>
      </c>
      <c r="C1" s="2" t="s">
        <v>2</v>
      </c>
      <c r="D1" s="2" t="s">
        <v>336</v>
      </c>
      <c r="E1" s="2" t="s">
        <v>337</v>
      </c>
      <c r="F1" s="2" t="s">
        <v>338</v>
      </c>
      <c r="G1" s="2" t="s">
        <v>25</v>
      </c>
      <c r="H1" s="2" t="s">
        <v>71</v>
      </c>
      <c r="I1" s="2" t="s">
        <v>339</v>
      </c>
      <c r="J1" s="2" t="s">
        <v>340</v>
      </c>
    </row>
    <row r="2" spans="1:10">
      <c r="A2" s="3" t="s">
        <v>341</v>
      </c>
    </row>
    <row r="3" spans="1:10">
      <c r="A3" s="4" t="s">
        <v>342</v>
      </c>
      <c r="E3" s="7" t="n">
        <v>35000000</v>
      </c>
    </row>
    <row r="4" spans="1:10">
      <c r="A4" s="4" t="s">
        <v>343</v>
      </c>
      <c r="C4" s="7" t="n">
        <v>0</v>
      </c>
    </row>
    <row r="5" spans="1:10">
      <c r="A5" s="4" t="s">
        <v>27</v>
      </c>
      <c r="C5" s="5" t="n">
        <v>1065690</v>
      </c>
      <c r="G5" s="7" t="n">
        <v>1662643</v>
      </c>
      <c r="H5" s="7" t="n">
        <v>2765215</v>
      </c>
      <c r="I5" s="7" t="n">
        <v>2241317</v>
      </c>
    </row>
    <row r="6" spans="1:10">
      <c r="A6" s="4" t="s">
        <v>344</v>
      </c>
      <c r="C6" s="5" t="n">
        <v>26200000</v>
      </c>
    </row>
    <row r="7" spans="1:10">
      <c r="A7" s="4" t="s">
        <v>40</v>
      </c>
      <c r="C7" s="5" t="n">
        <v>3978485</v>
      </c>
      <c r="G7" s="7" t="n">
        <v>5083665</v>
      </c>
    </row>
    <row r="8" spans="1:10">
      <c r="A8" s="4" t="s">
        <v>345</v>
      </c>
      <c r="J8" s="7" t="n">
        <v>8000000</v>
      </c>
    </row>
    <row r="9" spans="1:10">
      <c r="A9" s="4" t="s">
        <v>346</v>
      </c>
    </row>
    <row r="10" spans="1:10">
      <c r="A10" s="3" t="s">
        <v>341</v>
      </c>
    </row>
    <row r="11" spans="1:10">
      <c r="A11" s="4" t="s">
        <v>347</v>
      </c>
      <c r="B11" s="7" t="n">
        <v>101000000</v>
      </c>
    </row>
    <row r="12" spans="1:10">
      <c r="A12" s="4" t="s">
        <v>348</v>
      </c>
      <c r="B12" s="4" t="s">
        <v>246</v>
      </c>
    </row>
    <row r="13" spans="1:10">
      <c r="A13" s="4" t="s">
        <v>291</v>
      </c>
    </row>
    <row r="14" spans="1:10">
      <c r="A14" s="3" t="s">
        <v>341</v>
      </c>
    </row>
    <row r="15" spans="1:10">
      <c r="A15" s="4" t="s">
        <v>349</v>
      </c>
      <c r="F15" s="7" t="n">
        <v>5000000</v>
      </c>
    </row>
    <row r="16" spans="1:10">
      <c r="A16" s="4" t="s">
        <v>343</v>
      </c>
      <c r="F16" s="7" t="n">
        <v>750000000000</v>
      </c>
    </row>
    <row r="17" spans="1:10">
      <c r="A17" s="4" t="s">
        <v>350</v>
      </c>
    </row>
    <row r="18" spans="1:10">
      <c r="A18" s="3" t="s">
        <v>341</v>
      </c>
    </row>
    <row r="19" spans="1:10">
      <c r="A19" s="4" t="s">
        <v>349</v>
      </c>
      <c r="D19" s="7" t="n">
        <v>3000000</v>
      </c>
    </row>
    <row r="20" spans="1:10">
      <c r="A20" s="4" t="s">
        <v>343</v>
      </c>
      <c r="D20" s="7" t="n">
        <v>750000000000</v>
      </c>
    </row>
    <row r="21" spans="1:10">
      <c r="A21" s="4" t="s">
        <v>351</v>
      </c>
    </row>
    <row r="22" spans="1:10">
      <c r="A22" s="3" t="s">
        <v>341</v>
      </c>
    </row>
    <row r="23" spans="1:10">
      <c r="A23" s="4" t="s">
        <v>349</v>
      </c>
      <c r="B23" s="7" t="n">
        <v>14750000</v>
      </c>
    </row>
    <row r="24" spans="1:10">
      <c r="A24" s="4" t="s">
        <v>352</v>
      </c>
    </row>
    <row r="25" spans="1:10">
      <c r="A25" s="3" t="s">
        <v>341</v>
      </c>
    </row>
    <row r="26" spans="1:10">
      <c r="A26" s="4" t="s">
        <v>345</v>
      </c>
      <c r="C26" s="7" t="n">
        <v>14750000</v>
      </c>
    </row>
    <row r="27" spans="1:10">
      <c r="A27" s="4" t="s">
        <v>353</v>
      </c>
      <c r="C27" s="4" t="s">
        <v>354</v>
      </c>
    </row>
    <row r="28" spans="1:10">
      <c r="A28" s="4" t="s">
        <v>214</v>
      </c>
    </row>
    <row r="29" spans="1:10">
      <c r="A29" s="3" t="s">
        <v>341</v>
      </c>
    </row>
    <row r="30" spans="1:10">
      <c r="A30" s="4" t="s">
        <v>355</v>
      </c>
      <c r="H30" s="5" t="n">
        <v>3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6</v>
      </c>
      <c r="B1" s="2" t="s">
        <v>2</v>
      </c>
      <c r="C1" s="2" t="s">
        <v>25</v>
      </c>
    </row>
    <row r="2" spans="1:3">
      <c r="A2" s="3" t="s">
        <v>357</v>
      </c>
    </row>
    <row r="3" spans="1:3">
      <c r="A3" s="4" t="s">
        <v>44</v>
      </c>
      <c r="B3" s="7" t="n">
        <v>25941724</v>
      </c>
      <c r="C3" s="7" t="n">
        <v>25067308</v>
      </c>
    </row>
    <row r="4" spans="1:3">
      <c r="A4" s="4" t="s">
        <v>358</v>
      </c>
    </row>
    <row r="5" spans="1:3">
      <c r="A5" s="3" t="s">
        <v>357</v>
      </c>
    </row>
    <row r="6" spans="1:3">
      <c r="A6" s="4" t="s">
        <v>44</v>
      </c>
      <c r="B6" s="5" t="n">
        <v>2800000</v>
      </c>
      <c r="C6" s="5" t="n">
        <v>2800000</v>
      </c>
    </row>
    <row r="7" spans="1:3">
      <c r="A7" s="4" t="s">
        <v>359</v>
      </c>
    </row>
    <row r="8" spans="1:3">
      <c r="A8" s="3" t="s">
        <v>357</v>
      </c>
    </row>
    <row r="9" spans="1:3">
      <c r="A9" s="4" t="s">
        <v>44</v>
      </c>
      <c r="B9" s="5" t="n">
        <v>1591723</v>
      </c>
      <c r="C9" s="5" t="n">
        <v>1535501</v>
      </c>
    </row>
    <row r="10" spans="1:3">
      <c r="A10" s="4" t="s">
        <v>360</v>
      </c>
    </row>
    <row r="11" spans="1:3">
      <c r="A11" s="3" t="s">
        <v>357</v>
      </c>
    </row>
    <row r="12" spans="1:3">
      <c r="A12" s="4" t="s">
        <v>44</v>
      </c>
      <c r="B12" s="5" t="n">
        <v>14750001</v>
      </c>
      <c r="C12" s="5" t="n">
        <v>14750001</v>
      </c>
    </row>
    <row r="13" spans="1:3">
      <c r="A13" s="4" t="s">
        <v>361</v>
      </c>
    </row>
    <row r="14" spans="1:3">
      <c r="A14" s="3" t="s">
        <v>357</v>
      </c>
    </row>
    <row r="15" spans="1:3">
      <c r="A15" s="4" t="s">
        <v>44</v>
      </c>
      <c r="B15" s="5" t="n">
        <v>6050000</v>
      </c>
      <c r="C15" s="7" t="n">
        <v>5981806</v>
      </c>
    </row>
    <row r="16" spans="1:3">
      <c r="A16" s="4" t="s">
        <v>362</v>
      </c>
    </row>
    <row r="17" spans="1:3">
      <c r="A17" s="3" t="s">
        <v>357</v>
      </c>
    </row>
    <row r="18" spans="1:3">
      <c r="A18" s="4" t="s">
        <v>44</v>
      </c>
      <c r="B18" s="7" t="n">
        <v>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C4" s="7" t="n">
        <v>4667</v>
      </c>
    </row>
    <row r="5" spans="1:3">
      <c r="A5" s="4" t="s">
        <v>74</v>
      </c>
      <c r="B5" s="7" t="n">
        <v>649353</v>
      </c>
      <c r="C5" s="5" t="n">
        <v>577810</v>
      </c>
    </row>
    <row r="6" spans="1:3">
      <c r="A6" s="4" t="s">
        <v>75</v>
      </c>
      <c r="B6" s="5" t="n">
        <v>649353</v>
      </c>
      <c r="C6" s="5" t="n">
        <v>582477</v>
      </c>
    </row>
    <row r="7" spans="1:3">
      <c r="A7" s="3" t="s">
        <v>76</v>
      </c>
    </row>
    <row r="8" spans="1:3">
      <c r="A8" s="4" t="s">
        <v>77</v>
      </c>
      <c r="B8" s="5" t="n">
        <v>0</v>
      </c>
      <c r="C8" s="5" t="n">
        <v>0</v>
      </c>
    </row>
    <row r="9" spans="1:3">
      <c r="A9" s="4" t="s">
        <v>78</v>
      </c>
      <c r="B9" s="5" t="n">
        <v>1629955</v>
      </c>
      <c r="C9" s="5" t="n">
        <v>2380317</v>
      </c>
    </row>
    <row r="10" spans="1:3">
      <c r="A10" s="4" t="s">
        <v>79</v>
      </c>
      <c r="B10" s="5" t="n">
        <v>1302516</v>
      </c>
      <c r="C10" s="5" t="n">
        <v>2199991</v>
      </c>
    </row>
    <row r="11" spans="1:3">
      <c r="A11" s="4" t="s">
        <v>80</v>
      </c>
      <c r="B11" s="5" t="n">
        <v>2932471</v>
      </c>
      <c r="C11" s="5" t="n">
        <v>4580308</v>
      </c>
    </row>
    <row r="12" spans="1:3">
      <c r="A12" s="4" t="s">
        <v>81</v>
      </c>
      <c r="B12" s="5" t="n">
        <v>-2283118</v>
      </c>
      <c r="C12" s="5" t="n">
        <v>-3997831</v>
      </c>
    </row>
    <row r="13" spans="1:3">
      <c r="A13" s="3" t="s">
        <v>82</v>
      </c>
    </row>
    <row r="14" spans="1:3">
      <c r="A14" s="4" t="s">
        <v>83</v>
      </c>
      <c r="B14" s="5" t="n">
        <v>-714896</v>
      </c>
      <c r="C14" s="5" t="n">
        <v>-334060</v>
      </c>
    </row>
    <row r="15" spans="1:3">
      <c r="A15" s="4" t="s">
        <v>84</v>
      </c>
      <c r="C15" s="5" t="n">
        <v>3337474</v>
      </c>
    </row>
    <row r="16" spans="1:3">
      <c r="A16" s="4" t="s">
        <v>85</v>
      </c>
      <c r="B16" s="5" t="n">
        <v>39663</v>
      </c>
      <c r="C16" s="5" t="n">
        <v>381978</v>
      </c>
    </row>
    <row r="17" spans="1:3">
      <c r="A17" s="4" t="s">
        <v>86</v>
      </c>
      <c r="B17" s="5" t="n">
        <v>-675233</v>
      </c>
      <c r="C17" s="5" t="n">
        <v>3385392</v>
      </c>
    </row>
    <row r="18" spans="1:3">
      <c r="A18" s="4" t="s">
        <v>87</v>
      </c>
      <c r="B18" s="5" t="n">
        <v>-2958351</v>
      </c>
      <c r="C18" s="5" t="n">
        <v>-612439</v>
      </c>
    </row>
    <row r="19" spans="1:3">
      <c r="A19" s="4" t="s">
        <v>88</v>
      </c>
      <c r="B19" s="5" t="n">
        <v>0</v>
      </c>
      <c r="C19" s="5" t="n">
        <v>0</v>
      </c>
    </row>
    <row r="20" spans="1:3">
      <c r="A20" s="4" t="s">
        <v>89</v>
      </c>
      <c r="B20" s="5" t="n">
        <v>-2958351</v>
      </c>
      <c r="C20" s="5" t="n">
        <v>-612439</v>
      </c>
    </row>
    <row r="21" spans="1:3">
      <c r="A21" s="4" t="s">
        <v>58</v>
      </c>
      <c r="B21" s="5" t="n">
        <v>759088</v>
      </c>
      <c r="C21" s="5" t="n">
        <v>697083</v>
      </c>
    </row>
    <row r="22" spans="1:3">
      <c r="A22" s="4" t="s">
        <v>90</v>
      </c>
      <c r="B22" s="7" t="n">
        <v>-2199263</v>
      </c>
      <c r="C22" s="7" t="n">
        <v>84644</v>
      </c>
    </row>
    <row r="23" spans="1:3">
      <c r="A23" s="3" t="s">
        <v>91</v>
      </c>
    </row>
    <row r="24" spans="1:3">
      <c r="A24" s="4" t="s">
        <v>92</v>
      </c>
      <c r="B24" s="9" t="n">
        <v>-0.28</v>
      </c>
      <c r="C24" s="9" t="n">
        <v>0.01</v>
      </c>
    </row>
    <row r="25" spans="1:3">
      <c r="A25" s="4" t="s">
        <v>93</v>
      </c>
      <c r="B25" s="9" t="n">
        <v>-0.28</v>
      </c>
      <c r="C25" s="9" t="n">
        <v>0.01</v>
      </c>
    </row>
    <row r="26" spans="1:3">
      <c r="A26" s="3" t="s">
        <v>94</v>
      </c>
    </row>
    <row r="27" spans="1:3">
      <c r="A27" s="4" t="s">
        <v>92</v>
      </c>
      <c r="B27" s="5" t="n">
        <v>7718366</v>
      </c>
      <c r="C27" s="5" t="n">
        <v>7541111</v>
      </c>
    </row>
    <row r="28" spans="1:3">
      <c r="A28" s="4" t="s">
        <v>93</v>
      </c>
      <c r="B28" s="5" t="n">
        <v>7718366</v>
      </c>
      <c r="C28" s="5" t="n">
        <v>76324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363</v>
      </c>
      <c r="B1" s="2" t="s">
        <v>364</v>
      </c>
      <c r="C1" s="2" t="s">
        <v>365</v>
      </c>
      <c r="D1" s="2" t="s">
        <v>2</v>
      </c>
      <c r="E1" s="2" t="s">
        <v>71</v>
      </c>
      <c r="F1" s="2" t="s">
        <v>25</v>
      </c>
      <c r="G1" s="2" t="s">
        <v>366</v>
      </c>
      <c r="H1" s="2" t="s">
        <v>367</v>
      </c>
      <c r="I1" s="2" t="s">
        <v>368</v>
      </c>
      <c r="J1" s="2" t="s">
        <v>340</v>
      </c>
    </row>
    <row r="2" spans="1:10">
      <c r="A2" s="3" t="s">
        <v>357</v>
      </c>
    </row>
    <row r="3" spans="1:10">
      <c r="A3" s="4" t="s">
        <v>345</v>
      </c>
      <c r="J3" s="7" t="n">
        <v>8000000</v>
      </c>
    </row>
    <row r="4" spans="1:10">
      <c r="A4" s="4" t="s">
        <v>343</v>
      </c>
      <c r="D4" s="7" t="n">
        <v>0</v>
      </c>
    </row>
    <row r="5" spans="1:10">
      <c r="A5" s="4" t="s">
        <v>214</v>
      </c>
    </row>
    <row r="6" spans="1:10">
      <c r="A6" s="3" t="s">
        <v>357</v>
      </c>
    </row>
    <row r="7" spans="1:10">
      <c r="A7" s="4" t="s">
        <v>369</v>
      </c>
      <c r="I7" s="9" t="n">
        <v>2.5</v>
      </c>
    </row>
    <row r="8" spans="1:10">
      <c r="A8" s="4" t="s">
        <v>370</v>
      </c>
    </row>
    <row r="9" spans="1:10">
      <c r="A9" s="3" t="s">
        <v>357</v>
      </c>
    </row>
    <row r="10" spans="1:10">
      <c r="A10" s="4" t="s">
        <v>345</v>
      </c>
      <c r="C10" s="7" t="n">
        <v>10000000</v>
      </c>
    </row>
    <row r="11" spans="1:10">
      <c r="A11" s="4" t="s">
        <v>371</v>
      </c>
      <c r="C11" s="4" t="s">
        <v>372</v>
      </c>
    </row>
    <row r="12" spans="1:10">
      <c r="A12" s="4" t="s">
        <v>373</v>
      </c>
      <c r="B12" s="7" t="n">
        <v>2200000</v>
      </c>
    </row>
    <row r="13" spans="1:10">
      <c r="A13" s="4" t="s">
        <v>374</v>
      </c>
      <c r="B13" s="7" t="n">
        <v>5000000</v>
      </c>
    </row>
    <row r="14" spans="1:10">
      <c r="A14" s="4" t="s">
        <v>353</v>
      </c>
      <c r="B14" s="4" t="s">
        <v>375</v>
      </c>
    </row>
    <row r="15" spans="1:10">
      <c r="A15" s="4" t="s">
        <v>376</v>
      </c>
      <c r="D15" s="5" t="n">
        <v>2800000</v>
      </c>
      <c r="F15" s="7" t="n">
        <v>2800000</v>
      </c>
    </row>
    <row r="16" spans="1:10">
      <c r="A16" s="4" t="s">
        <v>377</v>
      </c>
      <c r="D16" s="5" t="n">
        <v>2800000</v>
      </c>
    </row>
    <row r="17" spans="1:10">
      <c r="A17" s="4" t="s">
        <v>378</v>
      </c>
      <c r="D17" s="7" t="n">
        <v>0</v>
      </c>
      <c r="E17" s="7" t="n">
        <v>0</v>
      </c>
    </row>
    <row r="18" spans="1:10">
      <c r="A18" s="4" t="s">
        <v>379</v>
      </c>
    </row>
    <row r="19" spans="1:10">
      <c r="A19" s="3" t="s">
        <v>357</v>
      </c>
    </row>
    <row r="20" spans="1:10">
      <c r="A20" s="4" t="s">
        <v>369</v>
      </c>
      <c r="C20" s="9" t="n">
        <v>3.15</v>
      </c>
    </row>
    <row r="21" spans="1:10">
      <c r="A21" s="4" t="s">
        <v>380</v>
      </c>
      <c r="C21" s="7" t="n">
        <v>1000000</v>
      </c>
    </row>
    <row r="22" spans="1:10">
      <c r="A22" s="4" t="s">
        <v>381</v>
      </c>
    </row>
    <row r="23" spans="1:10">
      <c r="A23" s="3" t="s">
        <v>357</v>
      </c>
    </row>
    <row r="24" spans="1:10">
      <c r="A24" s="4" t="s">
        <v>369</v>
      </c>
      <c r="E24" s="7" t="n">
        <v>1</v>
      </c>
    </row>
    <row r="25" spans="1:10">
      <c r="A25" s="4" t="s">
        <v>382</v>
      </c>
    </row>
    <row r="26" spans="1:10">
      <c r="A26" s="3" t="s">
        <v>357</v>
      </c>
    </row>
    <row r="27" spans="1:10">
      <c r="A27" s="4" t="s">
        <v>343</v>
      </c>
      <c r="C27" s="7" t="n">
        <v>5000000</v>
      </c>
    </row>
    <row r="28" spans="1:10">
      <c r="A28" s="4" t="s">
        <v>383</v>
      </c>
    </row>
    <row r="29" spans="1:10">
      <c r="A29" s="3" t="s">
        <v>357</v>
      </c>
    </row>
    <row r="30" spans="1:10">
      <c r="A30" s="4" t="s">
        <v>343</v>
      </c>
      <c r="H30" s="7" t="n">
        <v>2500000</v>
      </c>
    </row>
    <row r="31" spans="1:10">
      <c r="A31" s="4" t="s">
        <v>384</v>
      </c>
    </row>
    <row r="32" spans="1:10">
      <c r="A32" s="3" t="s">
        <v>357</v>
      </c>
    </row>
    <row r="33" spans="1:10">
      <c r="A33" s="4" t="s">
        <v>343</v>
      </c>
      <c r="G33" s="7" t="n">
        <v>2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71"/>
    <col customWidth="1" max="2" min="2" width="21"/>
    <col customWidth="1" max="3" min="3" width="48"/>
    <col customWidth="1" max="4" min="4" width="80"/>
    <col customWidth="1" max="5" min="5" width="37"/>
    <col customWidth="1" max="6" min="6" width="21"/>
    <col customWidth="1" max="7" min="7" width="24"/>
    <col customWidth="1" max="8" min="8" width="20"/>
  </cols>
  <sheetData>
    <row r="1" spans="1:8">
      <c r="A1" s="1" t="s">
        <v>385</v>
      </c>
      <c r="B1" s="2" t="s">
        <v>386</v>
      </c>
      <c r="C1" s="2" t="s">
        <v>387</v>
      </c>
      <c r="D1" s="2" t="s">
        <v>317</v>
      </c>
      <c r="E1" s="2" t="s">
        <v>388</v>
      </c>
      <c r="F1" s="2" t="s">
        <v>389</v>
      </c>
      <c r="G1" s="2" t="s">
        <v>390</v>
      </c>
      <c r="H1" s="2" t="s">
        <v>391</v>
      </c>
    </row>
    <row r="2" spans="1:8">
      <c r="A2" s="3" t="s">
        <v>357</v>
      </c>
    </row>
    <row r="3" spans="1:8">
      <c r="A3" s="4" t="s">
        <v>345</v>
      </c>
      <c r="H3" s="7" t="n">
        <v>8000000</v>
      </c>
    </row>
    <row r="4" spans="1:8">
      <c r="A4" s="4" t="s">
        <v>392</v>
      </c>
      <c r="D4" s="7" t="n">
        <v>17188699</v>
      </c>
      <c r="F4" s="7" t="n">
        <v>17188699</v>
      </c>
    </row>
    <row r="5" spans="1:8">
      <c r="A5" s="4" t="s">
        <v>393</v>
      </c>
      <c r="D5" s="5" t="n">
        <v>714896</v>
      </c>
      <c r="E5" s="7" t="n">
        <v>334060</v>
      </c>
    </row>
    <row r="6" spans="1:8">
      <c r="A6" s="4" t="s">
        <v>44</v>
      </c>
      <c r="D6" s="5" t="n">
        <v>25941724</v>
      </c>
      <c r="F6" s="5" t="n">
        <v>25067308</v>
      </c>
    </row>
    <row r="7" spans="1:8">
      <c r="A7" s="4" t="s">
        <v>394</v>
      </c>
    </row>
    <row r="8" spans="1:8">
      <c r="A8" s="3" t="s">
        <v>357</v>
      </c>
    </row>
    <row r="9" spans="1:8">
      <c r="A9" s="4" t="s">
        <v>345</v>
      </c>
      <c r="D9" s="5" t="n">
        <v>2800000</v>
      </c>
    </row>
    <row r="10" spans="1:8">
      <c r="A10" s="4" t="s">
        <v>393</v>
      </c>
      <c r="D10" s="5" t="n">
        <v>0</v>
      </c>
    </row>
    <row r="11" spans="1:8">
      <c r="A11" s="4" t="s">
        <v>395</v>
      </c>
      <c r="D11" s="5" t="n">
        <v>3449632</v>
      </c>
    </row>
    <row r="12" spans="1:8">
      <c r="A12" s="4" t="s">
        <v>214</v>
      </c>
    </row>
    <row r="13" spans="1:8">
      <c r="A13" s="3" t="s">
        <v>357</v>
      </c>
    </row>
    <row r="14" spans="1:8">
      <c r="A14" s="4" t="s">
        <v>396</v>
      </c>
      <c r="G14" s="9" t="n">
        <v>2.5</v>
      </c>
    </row>
    <row r="15" spans="1:8">
      <c r="A15" s="4" t="s">
        <v>397</v>
      </c>
    </row>
    <row r="16" spans="1:8">
      <c r="A16" s="3" t="s">
        <v>357</v>
      </c>
    </row>
    <row r="17" spans="1:8">
      <c r="A17" s="4" t="s">
        <v>345</v>
      </c>
      <c r="C17" s="7" t="n">
        <v>1825000</v>
      </c>
      <c r="D17" s="5" t="n">
        <v>1825000</v>
      </c>
      <c r="E17" s="7" t="n">
        <v>1825000</v>
      </c>
    </row>
    <row r="18" spans="1:8">
      <c r="A18" s="4" t="s">
        <v>371</v>
      </c>
      <c r="C18" s="4" t="s">
        <v>398</v>
      </c>
      <c r="E18" s="4" t="s">
        <v>398</v>
      </c>
    </row>
    <row r="19" spans="1:8">
      <c r="A19" s="4" t="s">
        <v>353</v>
      </c>
      <c r="C19" s="4" t="s">
        <v>399</v>
      </c>
    </row>
    <row r="20" spans="1:8">
      <c r="A20" s="4" t="s">
        <v>376</v>
      </c>
      <c r="D20" s="5" t="n">
        <v>1825000</v>
      </c>
    </row>
    <row r="21" spans="1:8">
      <c r="A21" s="4" t="s">
        <v>216</v>
      </c>
    </row>
    <row r="22" spans="1:8">
      <c r="A22" s="3" t="s">
        <v>357</v>
      </c>
    </row>
    <row r="23" spans="1:8">
      <c r="A23" s="4" t="s">
        <v>345</v>
      </c>
      <c r="D23" s="5" t="n">
        <v>2800000</v>
      </c>
    </row>
    <row r="24" spans="1:8">
      <c r="A24" s="4" t="s">
        <v>400</v>
      </c>
      <c r="D24" s="5" t="n">
        <v>3617858</v>
      </c>
    </row>
    <row r="25" spans="1:8">
      <c r="A25" s="4" t="s">
        <v>401</v>
      </c>
      <c r="D25" s="5" t="n">
        <v>1063487</v>
      </c>
    </row>
    <row r="26" spans="1:8">
      <c r="A26" s="4" t="s">
        <v>402</v>
      </c>
    </row>
    <row r="27" spans="1:8">
      <c r="A27" s="3" t="s">
        <v>357</v>
      </c>
    </row>
    <row r="28" spans="1:8">
      <c r="A28" s="4" t="s">
        <v>403</v>
      </c>
      <c r="C28" s="7" t="n">
        <v>1</v>
      </c>
      <c r="E28" s="7" t="n">
        <v>1</v>
      </c>
    </row>
    <row r="29" spans="1:8">
      <c r="A29" s="4" t="s">
        <v>404</v>
      </c>
    </row>
    <row r="30" spans="1:8">
      <c r="A30" s="3" t="s">
        <v>357</v>
      </c>
    </row>
    <row r="31" spans="1:8">
      <c r="A31" s="4" t="s">
        <v>345</v>
      </c>
      <c r="C31" s="7" t="n">
        <v>18000000</v>
      </c>
      <c r="E31" s="7" t="n">
        <v>18000000</v>
      </c>
    </row>
    <row r="32" spans="1:8">
      <c r="A32" s="4" t="s">
        <v>353</v>
      </c>
      <c r="C32" s="4" t="s">
        <v>405</v>
      </c>
    </row>
    <row r="33" spans="1:8">
      <c r="A33" s="4" t="s">
        <v>406</v>
      </c>
    </row>
    <row r="34" spans="1:8">
      <c r="A34" s="3" t="s">
        <v>357</v>
      </c>
    </row>
    <row r="35" spans="1:8">
      <c r="A35" s="4" t="s">
        <v>345</v>
      </c>
      <c r="C35" s="7" t="n">
        <v>9300000</v>
      </c>
      <c r="E35" s="5" t="n">
        <v>9300000</v>
      </c>
    </row>
    <row r="36" spans="1:8">
      <c r="A36" s="4" t="s">
        <v>407</v>
      </c>
      <c r="C36" s="4" t="s">
        <v>408</v>
      </c>
    </row>
    <row r="37" spans="1:8">
      <c r="A37" s="4" t="s">
        <v>409</v>
      </c>
      <c r="C37" s="7" t="n">
        <v>1800000</v>
      </c>
      <c r="E37" s="5" t="n">
        <v>1800000</v>
      </c>
    </row>
    <row r="38" spans="1:8">
      <c r="A38" s="4" t="s">
        <v>410</v>
      </c>
      <c r="C38" s="5" t="n">
        <v>10</v>
      </c>
    </row>
    <row r="39" spans="1:8">
      <c r="A39" s="4" t="s">
        <v>411</v>
      </c>
      <c r="C39" s="7" t="n">
        <v>750000</v>
      </c>
      <c r="E39" s="5" t="n">
        <v>750000</v>
      </c>
    </row>
    <row r="40" spans="1:8">
      <c r="A40" s="4" t="s">
        <v>400</v>
      </c>
      <c r="F40" s="7" t="n">
        <v>0</v>
      </c>
    </row>
    <row r="41" spans="1:8">
      <c r="A41" s="4" t="s">
        <v>392</v>
      </c>
      <c r="C41" s="7" t="n">
        <v>1500000</v>
      </c>
      <c r="E41" s="7" t="n">
        <v>1500000</v>
      </c>
    </row>
    <row r="42" spans="1:8">
      <c r="A42" s="4" t="s">
        <v>412</v>
      </c>
    </row>
    <row r="43" spans="1:8">
      <c r="A43" s="3" t="s">
        <v>357</v>
      </c>
    </row>
    <row r="44" spans="1:8">
      <c r="A44" s="4" t="s">
        <v>403</v>
      </c>
      <c r="C44" s="7" t="n">
        <v>1</v>
      </c>
      <c r="E44" s="7" t="n">
        <v>1</v>
      </c>
    </row>
    <row r="45" spans="1:8">
      <c r="A45" s="4" t="s">
        <v>413</v>
      </c>
      <c r="D45" s="5" t="n">
        <v>456250</v>
      </c>
    </row>
    <row r="46" spans="1:8">
      <c r="A46" s="4" t="s">
        <v>393</v>
      </c>
      <c r="D46" s="5" t="n">
        <v>56222</v>
      </c>
      <c r="E46" s="7" t="n">
        <v>9722</v>
      </c>
    </row>
    <row r="47" spans="1:8">
      <c r="A47" s="4" t="s">
        <v>414</v>
      </c>
      <c r="D47" s="7" t="n">
        <v>45000</v>
      </c>
      <c r="E47" s="5" t="n">
        <v>6774</v>
      </c>
    </row>
    <row r="48" spans="1:8">
      <c r="A48" s="4" t="s">
        <v>44</v>
      </c>
      <c r="C48" s="7" t="n">
        <v>2800000</v>
      </c>
      <c r="E48" s="5" t="n">
        <v>2800000</v>
      </c>
    </row>
    <row r="49" spans="1:8">
      <c r="A49" s="4" t="s">
        <v>415</v>
      </c>
      <c r="C49" s="5" t="n">
        <v>1450397</v>
      </c>
      <c r="E49" s="5" t="n">
        <v>1450397</v>
      </c>
    </row>
    <row r="50" spans="1:8">
      <c r="A50" s="4" t="s">
        <v>416</v>
      </c>
    </row>
    <row r="51" spans="1:8">
      <c r="A51" s="3" t="s">
        <v>357</v>
      </c>
    </row>
    <row r="52" spans="1:8">
      <c r="A52" s="4" t="s">
        <v>417</v>
      </c>
      <c r="B52" s="7" t="n">
        <v>5000000</v>
      </c>
    </row>
    <row r="53" spans="1:8">
      <c r="A53" s="4" t="s">
        <v>418</v>
      </c>
      <c r="D53" s="4" t="s">
        <v>419</v>
      </c>
    </row>
    <row r="54" spans="1:8">
      <c r="A54" s="4" t="s">
        <v>420</v>
      </c>
      <c r="B54" s="4" t="s">
        <v>421</v>
      </c>
    </row>
    <row r="55" spans="1:8">
      <c r="A55" s="4" t="s">
        <v>422</v>
      </c>
    </row>
    <row r="56" spans="1:8">
      <c r="A56" s="3" t="s">
        <v>357</v>
      </c>
    </row>
    <row r="57" spans="1:8">
      <c r="A57" s="4" t="s">
        <v>345</v>
      </c>
      <c r="B57" s="7" t="n">
        <v>300000</v>
      </c>
    </row>
    <row r="58" spans="1:8">
      <c r="A58" s="4" t="s">
        <v>353</v>
      </c>
      <c r="B58" s="4" t="s">
        <v>375</v>
      </c>
    </row>
    <row r="59" spans="1:8">
      <c r="A59" s="4" t="s">
        <v>417</v>
      </c>
      <c r="B59" s="7" t="n">
        <v>2500000</v>
      </c>
    </row>
    <row r="60" spans="1:8">
      <c r="A60" s="4" t="s">
        <v>423</v>
      </c>
      <c r="B60" s="7" t="n">
        <v>2200000</v>
      </c>
    </row>
    <row r="61" spans="1:8">
      <c r="A61" s="4" t="s">
        <v>424</v>
      </c>
    </row>
    <row r="62" spans="1:8">
      <c r="A62" s="3" t="s">
        <v>357</v>
      </c>
    </row>
    <row r="63" spans="1:8">
      <c r="A63" s="4" t="s">
        <v>353</v>
      </c>
      <c r="B63" s="4" t="s">
        <v>375</v>
      </c>
    </row>
    <row r="64" spans="1:8">
      <c r="A64" s="4" t="s">
        <v>417</v>
      </c>
      <c r="B64" s="7" t="n">
        <v>2500000</v>
      </c>
    </row>
    <row r="65" spans="1:8">
      <c r="A65" s="4" t="s">
        <v>425</v>
      </c>
    </row>
    <row r="66" spans="1:8">
      <c r="A66" s="3" t="s">
        <v>357</v>
      </c>
    </row>
    <row r="67" spans="1:8">
      <c r="A67" s="4" t="s">
        <v>353</v>
      </c>
      <c r="D67" s="4" t="s">
        <v>375</v>
      </c>
    </row>
    <row r="68" spans="1:8">
      <c r="A68" s="4" t="s">
        <v>417</v>
      </c>
      <c r="B68" s="7" t="n">
        <v>10000000</v>
      </c>
    </row>
    <row r="69" spans="1:8">
      <c r="A69" s="4" t="s">
        <v>401</v>
      </c>
      <c r="C69" s="7" t="n">
        <v>1349603</v>
      </c>
      <c r="E69" s="7" t="n">
        <v>1349603</v>
      </c>
    </row>
    <row r="70" spans="1:8">
      <c r="A70" s="4" t="s">
        <v>426</v>
      </c>
    </row>
    <row r="71" spans="1:8">
      <c r="A71" s="3" t="s">
        <v>357</v>
      </c>
    </row>
    <row r="72" spans="1:8">
      <c r="A72" s="4" t="s">
        <v>427</v>
      </c>
      <c r="C72" s="5" t="n">
        <v>3174603</v>
      </c>
      <c r="E72" s="5" t="n">
        <v>3174603</v>
      </c>
    </row>
    <row r="73" spans="1:8">
      <c r="A73" s="4" t="s">
        <v>396</v>
      </c>
      <c r="C73" s="9" t="n">
        <v>3.15</v>
      </c>
      <c r="E73" s="9" t="n">
        <v>3.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3"/>
  </cols>
  <sheetData>
    <row r="1" spans="1:4">
      <c r="A1" s="1" t="s">
        <v>428</v>
      </c>
      <c r="B1" s="2" t="s">
        <v>2</v>
      </c>
      <c r="C1" s="2" t="s">
        <v>71</v>
      </c>
      <c r="D1" s="2" t="s">
        <v>340</v>
      </c>
    </row>
    <row r="2" spans="1:4">
      <c r="A2" s="3" t="s">
        <v>429</v>
      </c>
    </row>
    <row r="3" spans="1:4">
      <c r="A3" s="4" t="s">
        <v>430</v>
      </c>
      <c r="D3" s="7" t="n">
        <v>8000000</v>
      </c>
    </row>
    <row r="4" spans="1:4">
      <c r="A4" s="4" t="s">
        <v>397</v>
      </c>
    </row>
    <row r="5" spans="1:4">
      <c r="A5" s="3" t="s">
        <v>429</v>
      </c>
    </row>
    <row r="6" spans="1:4">
      <c r="A6" s="4" t="s">
        <v>430</v>
      </c>
      <c r="B6" s="7" t="n">
        <v>1825000</v>
      </c>
      <c r="C6" s="7" t="n">
        <v>1825000</v>
      </c>
    </row>
    <row r="7" spans="1:4">
      <c r="A7" s="4" t="s">
        <v>394</v>
      </c>
    </row>
    <row r="8" spans="1:4">
      <c r="A8" s="3" t="s">
        <v>429</v>
      </c>
    </row>
    <row r="9" spans="1:4">
      <c r="A9" s="4" t="s">
        <v>430</v>
      </c>
      <c r="B9" s="5" t="n">
        <v>2800000</v>
      </c>
    </row>
    <row r="10" spans="1:4">
      <c r="A10" s="4" t="s">
        <v>431</v>
      </c>
    </row>
    <row r="11" spans="1:4">
      <c r="A11" s="3" t="s">
        <v>429</v>
      </c>
    </row>
    <row r="12" spans="1:4">
      <c r="A12" s="4" t="s">
        <v>430</v>
      </c>
      <c r="B12" s="5" t="n">
        <v>2800000</v>
      </c>
    </row>
    <row r="13" spans="1:4">
      <c r="A13" s="4" t="s">
        <v>432</v>
      </c>
      <c r="B13" s="5" t="n">
        <v>559463</v>
      </c>
    </row>
    <row r="14" spans="1:4">
      <c r="A14" s="4" t="s">
        <v>433</v>
      </c>
      <c r="B14" s="5" t="n">
        <v>3359463</v>
      </c>
    </row>
    <row r="15" spans="1:4">
      <c r="A15" s="4" t="s">
        <v>434</v>
      </c>
      <c r="B15" s="5" t="n">
        <v>2554371</v>
      </c>
    </row>
    <row r="16" spans="1:4">
      <c r="A16" s="4" t="s">
        <v>435</v>
      </c>
      <c r="B16" s="5" t="n">
        <v>1063487</v>
      </c>
    </row>
    <row r="17" spans="1:4">
      <c r="A17" s="4" t="s">
        <v>436</v>
      </c>
      <c r="B17" s="7" t="n">
        <v>36178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437</v>
      </c>
      <c r="B1" s="2" t="s">
        <v>1</v>
      </c>
    </row>
    <row r="2" spans="1:2">
      <c r="B2" s="2" t="s">
        <v>438</v>
      </c>
    </row>
    <row r="3" spans="1:2">
      <c r="A3" s="3" t="s">
        <v>439</v>
      </c>
    </row>
    <row r="4" spans="1:2">
      <c r="A4" s="4" t="s">
        <v>440</v>
      </c>
      <c r="B4" s="9" t="n">
        <v>1.25</v>
      </c>
    </row>
    <row r="5" spans="1:2">
      <c r="A5" s="4" t="s">
        <v>441</v>
      </c>
      <c r="B5" s="7" t="n">
        <v>1</v>
      </c>
    </row>
    <row r="6" spans="1:2">
      <c r="A6" s="4" t="s">
        <v>442</v>
      </c>
      <c r="B6" s="4" t="s">
        <v>443</v>
      </c>
    </row>
    <row r="7" spans="1:2">
      <c r="A7" s="4" t="s">
        <v>444</v>
      </c>
      <c r="B7" s="4" t="s">
        <v>443</v>
      </c>
    </row>
    <row r="8" spans="1:2">
      <c r="A8" s="3" t="s">
        <v>445</v>
      </c>
    </row>
    <row r="9" spans="1:2">
      <c r="A9" s="4" t="s">
        <v>446</v>
      </c>
      <c r="B9" s="4" t="s">
        <v>447</v>
      </c>
    </row>
    <row r="10" spans="1:2">
      <c r="A10" s="4" t="s">
        <v>448</v>
      </c>
      <c r="B10" s="4" t="s">
        <v>449</v>
      </c>
    </row>
    <row r="11" spans="1:2">
      <c r="A11" s="4" t="s">
        <v>244</v>
      </c>
    </row>
    <row r="12" spans="1:2">
      <c r="A12" s="3" t="s">
        <v>445</v>
      </c>
    </row>
    <row r="13" spans="1:2">
      <c r="A13" s="4" t="s">
        <v>450</v>
      </c>
      <c r="B13" s="4" t="s">
        <v>451</v>
      </c>
    </row>
    <row r="14" spans="1:2">
      <c r="A14" s="4" t="s">
        <v>452</v>
      </c>
      <c r="B14" s="4" t="s">
        <v>453</v>
      </c>
    </row>
    <row r="15" spans="1:2">
      <c r="A15" s="4" t="s">
        <v>247</v>
      </c>
    </row>
    <row r="16" spans="1:2">
      <c r="A16" s="3" t="s">
        <v>445</v>
      </c>
    </row>
    <row r="17" spans="1:2">
      <c r="A17" s="4" t="s">
        <v>450</v>
      </c>
      <c r="B17" s="4" t="s">
        <v>454</v>
      </c>
    </row>
    <row r="18" spans="1:2">
      <c r="A18" s="4" t="s">
        <v>452</v>
      </c>
      <c r="B18" s="4" t="s">
        <v>4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3"/>
  </cols>
  <sheetData>
    <row r="1" spans="1:4">
      <c r="A1" s="1" t="s">
        <v>456</v>
      </c>
      <c r="B1" s="2" t="s">
        <v>2</v>
      </c>
      <c r="C1" s="2" t="s">
        <v>71</v>
      </c>
      <c r="D1" s="2" t="s">
        <v>340</v>
      </c>
    </row>
    <row r="2" spans="1:4">
      <c r="A2" s="3" t="s">
        <v>429</v>
      </c>
    </row>
    <row r="3" spans="1:4">
      <c r="A3" s="4" t="s">
        <v>457</v>
      </c>
      <c r="D3" s="7" t="n">
        <v>8000000</v>
      </c>
    </row>
    <row r="4" spans="1:4">
      <c r="A4" s="4" t="s">
        <v>394</v>
      </c>
    </row>
    <row r="5" spans="1:4">
      <c r="A5" s="3" t="s">
        <v>429</v>
      </c>
    </row>
    <row r="6" spans="1:4">
      <c r="A6" s="4" t="s">
        <v>457</v>
      </c>
      <c r="B6" s="7" t="n">
        <v>2800000</v>
      </c>
    </row>
    <row r="7" spans="1:4">
      <c r="A7" s="4" t="s">
        <v>397</v>
      </c>
    </row>
    <row r="8" spans="1:4">
      <c r="A8" s="3" t="s">
        <v>429</v>
      </c>
    </row>
    <row r="9" spans="1:4">
      <c r="A9" s="4" t="s">
        <v>457</v>
      </c>
      <c r="B9" s="5" t="n">
        <v>1825000</v>
      </c>
      <c r="C9" s="7" t="n">
        <v>1825000</v>
      </c>
    </row>
    <row r="10" spans="1:4">
      <c r="A10" s="4" t="s">
        <v>216</v>
      </c>
    </row>
    <row r="11" spans="1:4">
      <c r="A11" s="3" t="s">
        <v>429</v>
      </c>
    </row>
    <row r="12" spans="1:4">
      <c r="A12" s="4" t="s">
        <v>457</v>
      </c>
      <c r="B12" s="5" t="n">
        <v>2800000</v>
      </c>
    </row>
    <row r="13" spans="1:4">
      <c r="A13" s="4" t="s">
        <v>400</v>
      </c>
      <c r="B13" s="5" t="n">
        <v>3617858</v>
      </c>
    </row>
    <row r="14" spans="1:4">
      <c r="A14" s="4" t="s">
        <v>458</v>
      </c>
      <c r="B14" s="7" t="n">
        <v>8178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3"/>
  </cols>
  <sheetData>
    <row r="1" spans="1:3">
      <c r="A1" s="1" t="s">
        <v>459</v>
      </c>
      <c r="B1" s="2" t="s">
        <v>2</v>
      </c>
      <c r="C1" s="2" t="s">
        <v>340</v>
      </c>
    </row>
    <row r="2" spans="1:3">
      <c r="A2" s="3" t="s">
        <v>357</v>
      </c>
    </row>
    <row r="3" spans="1:3">
      <c r="A3" s="4" t="s">
        <v>460</v>
      </c>
      <c r="C3" s="7" t="n">
        <v>8000000</v>
      </c>
    </row>
    <row r="4" spans="1:3">
      <c r="A4" s="4" t="s">
        <v>394</v>
      </c>
    </row>
    <row r="5" spans="1:3">
      <c r="A5" s="3" t="s">
        <v>357</v>
      </c>
    </row>
    <row r="6" spans="1:3">
      <c r="A6" s="4" t="s">
        <v>460</v>
      </c>
      <c r="B6" s="7" t="n">
        <v>2800000</v>
      </c>
    </row>
    <row r="7" spans="1:3">
      <c r="A7" s="4" t="s">
        <v>461</v>
      </c>
    </row>
    <row r="8" spans="1:3">
      <c r="A8" s="3" t="s">
        <v>357</v>
      </c>
    </row>
    <row r="9" spans="1:3">
      <c r="A9" s="4" t="s">
        <v>462</v>
      </c>
      <c r="B9" s="7" t="n">
        <v>8178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317</v>
      </c>
    </row>
    <row r="3" spans="1:2">
      <c r="A3" s="3" t="s">
        <v>464</v>
      </c>
    </row>
    <row r="4" spans="1:2">
      <c r="A4" s="4" t="s">
        <v>465</v>
      </c>
      <c r="B4" s="7" t="n">
        <v>1211811</v>
      </c>
    </row>
    <row r="5" spans="1:2">
      <c r="A5" s="4" t="s">
        <v>466</v>
      </c>
    </row>
    <row r="6" spans="1:2">
      <c r="A6" s="3" t="s">
        <v>464</v>
      </c>
    </row>
    <row r="7" spans="1:2">
      <c r="A7" s="4" t="s">
        <v>465</v>
      </c>
      <c r="B7" s="5" t="n">
        <v>1456825</v>
      </c>
    </row>
    <row r="8" spans="1:2">
      <c r="A8" s="4" t="s">
        <v>467</v>
      </c>
    </row>
    <row r="9" spans="1:2">
      <c r="A9" s="3" t="s">
        <v>464</v>
      </c>
    </row>
    <row r="10" spans="1:2">
      <c r="A10" s="4" t="s">
        <v>465</v>
      </c>
      <c r="B10" s="5" t="n">
        <v>3372844</v>
      </c>
    </row>
    <row r="11" spans="1:2">
      <c r="A11" s="4" t="s">
        <v>468</v>
      </c>
    </row>
    <row r="12" spans="1:2">
      <c r="A12" s="3" t="s">
        <v>464</v>
      </c>
    </row>
    <row r="13" spans="1:2">
      <c r="A13" s="4" t="s">
        <v>465</v>
      </c>
      <c r="B13" s="5" t="n">
        <v>-2800000</v>
      </c>
    </row>
    <row r="14" spans="1:2">
      <c r="A14" s="4" t="s">
        <v>469</v>
      </c>
    </row>
    <row r="15" spans="1:2">
      <c r="A15" s="3" t="s">
        <v>464</v>
      </c>
    </row>
    <row r="16" spans="1:2">
      <c r="A16" s="4" t="s">
        <v>465</v>
      </c>
      <c r="B16" s="7" t="n">
        <v>-8178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0"/>
  </cols>
  <sheetData>
    <row r="1" spans="1:6">
      <c r="A1" s="1" t="s">
        <v>470</v>
      </c>
      <c r="B1" s="2" t="s">
        <v>1</v>
      </c>
      <c r="C1" s="2" t="s">
        <v>471</v>
      </c>
    </row>
    <row r="2" spans="1:6">
      <c r="B2" s="2" t="s">
        <v>317</v>
      </c>
      <c r="C2" s="2" t="s">
        <v>472</v>
      </c>
      <c r="D2" s="2" t="s">
        <v>389</v>
      </c>
      <c r="E2" s="2" t="s">
        <v>473</v>
      </c>
      <c r="F2" s="2" t="s">
        <v>391</v>
      </c>
    </row>
    <row r="3" spans="1:6">
      <c r="A3" s="3" t="s">
        <v>357</v>
      </c>
    </row>
    <row r="4" spans="1:6">
      <c r="A4" s="4" t="s">
        <v>474</v>
      </c>
      <c r="F4" s="7" t="n">
        <v>8000000</v>
      </c>
    </row>
    <row r="5" spans="1:6">
      <c r="A5" s="4" t="s">
        <v>475</v>
      </c>
    </row>
    <row r="6" spans="1:6">
      <c r="A6" s="3" t="s">
        <v>357</v>
      </c>
    </row>
    <row r="7" spans="1:6">
      <c r="A7" s="4" t="s">
        <v>476</v>
      </c>
      <c r="B7" s="7" t="n">
        <v>40000000</v>
      </c>
    </row>
    <row r="8" spans="1:6">
      <c r="A8" s="4" t="s">
        <v>477</v>
      </c>
    </row>
    <row r="9" spans="1:6">
      <c r="A9" s="3" t="s">
        <v>357</v>
      </c>
    </row>
    <row r="10" spans="1:6">
      <c r="A10" s="4" t="s">
        <v>478</v>
      </c>
      <c r="B10" s="5" t="n">
        <v>14750001</v>
      </c>
    </row>
    <row r="11" spans="1:6">
      <c r="A11" s="4" t="s">
        <v>479</v>
      </c>
    </row>
    <row r="12" spans="1:6">
      <c r="A12" s="3" t="s">
        <v>357</v>
      </c>
    </row>
    <row r="13" spans="1:6">
      <c r="A13" s="4" t="s">
        <v>478</v>
      </c>
      <c r="B13" s="5" t="n">
        <v>383148</v>
      </c>
    </row>
    <row r="14" spans="1:6">
      <c r="A14" s="4" t="s">
        <v>480</v>
      </c>
      <c r="B14" s="5" t="n">
        <v>383148</v>
      </c>
    </row>
    <row r="15" spans="1:6">
      <c r="A15" s="4" t="s">
        <v>352</v>
      </c>
    </row>
    <row r="16" spans="1:6">
      <c r="A16" s="3" t="s">
        <v>357</v>
      </c>
    </row>
    <row r="17" spans="1:6">
      <c r="A17" s="4" t="s">
        <v>474</v>
      </c>
      <c r="B17" s="7" t="n">
        <v>14750000</v>
      </c>
    </row>
    <row r="18" spans="1:6">
      <c r="A18" s="4" t="s">
        <v>353</v>
      </c>
      <c r="B18" s="4" t="s">
        <v>354</v>
      </c>
    </row>
    <row r="19" spans="1:6">
      <c r="A19" s="4" t="s">
        <v>481</v>
      </c>
      <c r="B19" s="4" t="s">
        <v>482</v>
      </c>
    </row>
    <row r="20" spans="1:6">
      <c r="A20" s="4" t="s">
        <v>483</v>
      </c>
    </row>
    <row r="21" spans="1:6">
      <c r="A21" s="3" t="s">
        <v>357</v>
      </c>
    </row>
    <row r="22" spans="1:6">
      <c r="A22" s="4" t="s">
        <v>484</v>
      </c>
      <c r="B22" s="4" t="s">
        <v>485</v>
      </c>
    </row>
    <row r="23" spans="1:6">
      <c r="A23" s="4" t="s">
        <v>486</v>
      </c>
      <c r="B23" s="7" t="n">
        <v>40000000</v>
      </c>
    </row>
    <row r="24" spans="1:6">
      <c r="A24" s="4" t="s">
        <v>487</v>
      </c>
      <c r="B24" s="4" t="s">
        <v>488</v>
      </c>
    </row>
    <row r="25" spans="1:6">
      <c r="A25" s="4" t="s">
        <v>489</v>
      </c>
      <c r="B25" s="4" t="s">
        <v>490</v>
      </c>
    </row>
    <row r="26" spans="1:6">
      <c r="A26" s="4" t="s">
        <v>491</v>
      </c>
    </row>
    <row r="27" spans="1:6">
      <c r="A27" s="3" t="s">
        <v>357</v>
      </c>
    </row>
    <row r="28" spans="1:6">
      <c r="A28" s="4" t="s">
        <v>474</v>
      </c>
      <c r="E28" s="7" t="n">
        <v>14750000</v>
      </c>
    </row>
    <row r="29" spans="1:6">
      <c r="A29" s="4" t="s">
        <v>492</v>
      </c>
      <c r="C29" s="5" t="n">
        <v>5</v>
      </c>
    </row>
    <row r="30" spans="1:6">
      <c r="A30" s="4" t="s">
        <v>371</v>
      </c>
      <c r="B30" s="4" t="s">
        <v>493</v>
      </c>
    </row>
    <row r="31" spans="1:6">
      <c r="A31" s="4" t="s">
        <v>478</v>
      </c>
      <c r="B31" s="7" t="n">
        <v>14750000</v>
      </c>
      <c r="D31" s="7" t="n">
        <v>14750000</v>
      </c>
    </row>
    <row r="32" spans="1:6">
      <c r="A32" s="4" t="s">
        <v>353</v>
      </c>
      <c r="B32"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317</v>
      </c>
    </row>
    <row r="2" spans="1:2">
      <c r="A2" s="3" t="s">
        <v>357</v>
      </c>
    </row>
    <row r="3" spans="1:2">
      <c r="A3" s="4" t="s">
        <v>495</v>
      </c>
      <c r="B3" s="7" t="n">
        <v>14750001</v>
      </c>
    </row>
    <row r="4" spans="1:2">
      <c r="A4" s="4" t="s">
        <v>496</v>
      </c>
    </row>
    <row r="5" spans="1:2">
      <c r="A5" s="3" t="s">
        <v>357</v>
      </c>
    </row>
    <row r="6" spans="1:2">
      <c r="A6" s="4" t="s">
        <v>495</v>
      </c>
      <c r="B6" s="5" t="n">
        <v>383148</v>
      </c>
    </row>
    <row r="7" spans="1:2">
      <c r="A7" s="4" t="s">
        <v>497</v>
      </c>
    </row>
    <row r="8" spans="1:2">
      <c r="A8" s="3" t="s">
        <v>357</v>
      </c>
    </row>
    <row r="9" spans="1:2">
      <c r="A9" s="4" t="s">
        <v>495</v>
      </c>
      <c r="B9" s="5" t="n">
        <v>14366853</v>
      </c>
    </row>
    <row r="10" spans="1:2">
      <c r="A10" s="4" t="s">
        <v>498</v>
      </c>
    </row>
    <row r="11" spans="1:2">
      <c r="A11" s="3" t="s">
        <v>357</v>
      </c>
    </row>
    <row r="12" spans="1:2">
      <c r="A12" s="4" t="s">
        <v>495</v>
      </c>
      <c r="B12" s="5" t="n">
        <v>2000000</v>
      </c>
    </row>
    <row r="13" spans="1:2">
      <c r="A13" s="4" t="s">
        <v>499</v>
      </c>
    </row>
    <row r="14" spans="1:2">
      <c r="A14" s="3" t="s">
        <v>357</v>
      </c>
    </row>
    <row r="15" spans="1:2">
      <c r="A15" s="4" t="s">
        <v>495</v>
      </c>
      <c r="B15" s="5" t="n">
        <v>67241</v>
      </c>
    </row>
    <row r="16" spans="1:2">
      <c r="A16" s="4" t="s">
        <v>500</v>
      </c>
    </row>
    <row r="17" spans="1:2">
      <c r="A17" s="3" t="s">
        <v>357</v>
      </c>
    </row>
    <row r="18" spans="1:2">
      <c r="A18" s="4" t="s">
        <v>495</v>
      </c>
      <c r="B18" s="5" t="n">
        <v>1932759</v>
      </c>
    </row>
    <row r="19" spans="1:2">
      <c r="A19" s="4" t="s">
        <v>501</v>
      </c>
    </row>
    <row r="20" spans="1:2">
      <c r="A20" s="3" t="s">
        <v>357</v>
      </c>
    </row>
    <row r="21" spans="1:2">
      <c r="A21" s="4" t="s">
        <v>495</v>
      </c>
      <c r="B21" s="5" t="n">
        <v>6000000</v>
      </c>
    </row>
    <row r="22" spans="1:2">
      <c r="A22" s="4" t="s">
        <v>502</v>
      </c>
    </row>
    <row r="23" spans="1:2">
      <c r="A23" s="3" t="s">
        <v>357</v>
      </c>
    </row>
    <row r="24" spans="1:2">
      <c r="A24" s="4" t="s">
        <v>495</v>
      </c>
      <c r="B24" s="5" t="n">
        <v>173659</v>
      </c>
    </row>
    <row r="25" spans="1:2">
      <c r="A25" s="4" t="s">
        <v>503</v>
      </c>
    </row>
    <row r="26" spans="1:2">
      <c r="A26" s="3" t="s">
        <v>357</v>
      </c>
    </row>
    <row r="27" spans="1:2">
      <c r="A27" s="4" t="s">
        <v>495</v>
      </c>
      <c r="B27" s="5" t="n">
        <v>5826341</v>
      </c>
    </row>
    <row r="28" spans="1:2">
      <c r="A28" s="4" t="s">
        <v>504</v>
      </c>
    </row>
    <row r="29" spans="1:2">
      <c r="A29" s="3" t="s">
        <v>357</v>
      </c>
    </row>
    <row r="30" spans="1:2">
      <c r="A30" s="4" t="s">
        <v>495</v>
      </c>
      <c r="B30" s="5" t="n">
        <v>3000000</v>
      </c>
    </row>
    <row r="31" spans="1:2">
      <c r="A31" s="4" t="s">
        <v>505</v>
      </c>
    </row>
    <row r="32" spans="1:2">
      <c r="A32" s="3" t="s">
        <v>357</v>
      </c>
    </row>
    <row r="33" spans="1:2">
      <c r="A33" s="4" t="s">
        <v>495</v>
      </c>
      <c r="B33" s="5" t="n">
        <v>75828</v>
      </c>
    </row>
    <row r="34" spans="1:2">
      <c r="A34" s="4" t="s">
        <v>506</v>
      </c>
    </row>
    <row r="35" spans="1:2">
      <c r="A35" s="3" t="s">
        <v>357</v>
      </c>
    </row>
    <row r="36" spans="1:2">
      <c r="A36" s="4" t="s">
        <v>495</v>
      </c>
      <c r="B36" s="5" t="n">
        <v>2924172</v>
      </c>
    </row>
    <row r="37" spans="1:2">
      <c r="A37" s="4" t="s">
        <v>507</v>
      </c>
    </row>
    <row r="38" spans="1:2">
      <c r="A38" s="3" t="s">
        <v>357</v>
      </c>
    </row>
    <row r="39" spans="1:2">
      <c r="A39" s="4" t="s">
        <v>495</v>
      </c>
      <c r="B39" s="5" t="n">
        <v>2000000</v>
      </c>
    </row>
    <row r="40" spans="1:2">
      <c r="A40" s="4" t="s">
        <v>508</v>
      </c>
    </row>
    <row r="41" spans="1:2">
      <c r="A41" s="3" t="s">
        <v>357</v>
      </c>
    </row>
    <row r="42" spans="1:2">
      <c r="A42" s="4" t="s">
        <v>495</v>
      </c>
      <c r="B42" s="5" t="n">
        <v>39911</v>
      </c>
    </row>
    <row r="43" spans="1:2">
      <c r="A43" s="4" t="s">
        <v>509</v>
      </c>
    </row>
    <row r="44" spans="1:2">
      <c r="A44" s="3" t="s">
        <v>357</v>
      </c>
    </row>
    <row r="45" spans="1:2">
      <c r="A45" s="4" t="s">
        <v>495</v>
      </c>
      <c r="B45" s="5" t="n">
        <v>1960089</v>
      </c>
    </row>
    <row r="46" spans="1:2">
      <c r="A46" s="4" t="s">
        <v>510</v>
      </c>
    </row>
    <row r="47" spans="1:2">
      <c r="A47" s="3" t="s">
        <v>357</v>
      </c>
    </row>
    <row r="48" spans="1:2">
      <c r="A48" s="4" t="s">
        <v>495</v>
      </c>
      <c r="B48" s="5" t="n">
        <v>17500001</v>
      </c>
    </row>
    <row r="49" spans="1:2">
      <c r="A49" s="4" t="s">
        <v>511</v>
      </c>
    </row>
    <row r="50" spans="1:2">
      <c r="A50" s="3" t="s">
        <v>357</v>
      </c>
    </row>
    <row r="51" spans="1:2">
      <c r="A51" s="4" t="s">
        <v>495</v>
      </c>
      <c r="B51" s="5" t="n">
        <v>26509</v>
      </c>
    </row>
    <row r="52" spans="1:2">
      <c r="A52" s="4" t="s">
        <v>512</v>
      </c>
    </row>
    <row r="53" spans="1:2">
      <c r="A53" s="3" t="s">
        <v>357</v>
      </c>
    </row>
    <row r="54" spans="1:2">
      <c r="A54" s="4" t="s">
        <v>495</v>
      </c>
      <c r="B54" s="7" t="n">
        <v>17234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6"/>
    <col customWidth="1" max="8" min="8" width="80"/>
    <col customWidth="1" max="9" min="9" width="14"/>
    <col customWidth="1" max="10" min="10" width="14"/>
    <col customWidth="1" max="11" min="11" width="14"/>
    <col customWidth="1" max="12" min="12" width="13"/>
  </cols>
  <sheetData>
    <row r="1" spans="1:12">
      <c r="A1" s="1" t="s">
        <v>513</v>
      </c>
      <c r="B1" s="2" t="s">
        <v>514</v>
      </c>
      <c r="C1" s="2" t="s">
        <v>515</v>
      </c>
      <c r="D1" s="2" t="s">
        <v>516</v>
      </c>
      <c r="E1" s="2" t="s">
        <v>517</v>
      </c>
      <c r="F1" s="2" t="s">
        <v>518</v>
      </c>
      <c r="G1" s="2" t="s">
        <v>519</v>
      </c>
      <c r="H1" s="2" t="s">
        <v>2</v>
      </c>
      <c r="I1" s="2" t="s">
        <v>71</v>
      </c>
      <c r="J1" s="2" t="s">
        <v>25</v>
      </c>
      <c r="K1" s="2" t="s">
        <v>520</v>
      </c>
      <c r="L1" s="2" t="s">
        <v>340</v>
      </c>
    </row>
    <row r="2" spans="1:12">
      <c r="A2" s="3" t="s">
        <v>357</v>
      </c>
    </row>
    <row r="3" spans="1:12">
      <c r="A3" s="4" t="s">
        <v>345</v>
      </c>
      <c r="L3" s="7" t="n">
        <v>8000000</v>
      </c>
    </row>
    <row r="4" spans="1:12">
      <c r="A4" s="4" t="s">
        <v>521</v>
      </c>
      <c r="H4" s="9" t="n">
        <v>3.52</v>
      </c>
      <c r="I4" s="7" t="n">
        <v>1</v>
      </c>
    </row>
    <row r="5" spans="1:12">
      <c r="A5" s="4" t="s">
        <v>522</v>
      </c>
      <c r="H5" s="7" t="n">
        <v>303712</v>
      </c>
    </row>
    <row r="6" spans="1:12">
      <c r="A6" s="4" t="s">
        <v>523</v>
      </c>
      <c r="H6" s="5" t="n">
        <v>714896</v>
      </c>
      <c r="I6" s="7" t="n">
        <v>334060</v>
      </c>
    </row>
    <row r="7" spans="1:12">
      <c r="A7" s="4" t="s">
        <v>524</v>
      </c>
    </row>
    <row r="8" spans="1:12">
      <c r="A8" s="3" t="s">
        <v>357</v>
      </c>
    </row>
    <row r="9" spans="1:12">
      <c r="A9" s="4" t="s">
        <v>525</v>
      </c>
      <c r="H9" s="7" t="n">
        <v>303712</v>
      </c>
    </row>
    <row r="10" spans="1:12">
      <c r="A10" s="4" t="s">
        <v>526</v>
      </c>
    </row>
    <row r="11" spans="1:12">
      <c r="A11" s="3" t="s">
        <v>357</v>
      </c>
    </row>
    <row r="12" spans="1:12">
      <c r="A12" s="4" t="s">
        <v>527</v>
      </c>
      <c r="E12" s="9" t="n">
        <v>3.52</v>
      </c>
    </row>
    <row r="13" spans="1:12">
      <c r="A13" s="4" t="s">
        <v>528</v>
      </c>
      <c r="E13" s="5" t="n">
        <v>1000000</v>
      </c>
    </row>
    <row r="14" spans="1:12">
      <c r="A14" s="4" t="s">
        <v>529</v>
      </c>
    </row>
    <row r="15" spans="1:12">
      <c r="A15" s="3" t="s">
        <v>357</v>
      </c>
    </row>
    <row r="16" spans="1:12">
      <c r="A16" s="4" t="s">
        <v>527</v>
      </c>
      <c r="D16" s="9" t="n">
        <v>4.19</v>
      </c>
    </row>
    <row r="17" spans="1:12">
      <c r="A17" s="4" t="s">
        <v>528</v>
      </c>
      <c r="D17" s="5" t="n">
        <v>1000000</v>
      </c>
    </row>
    <row r="18" spans="1:12">
      <c r="A18" s="4" t="s">
        <v>530</v>
      </c>
    </row>
    <row r="19" spans="1:12">
      <c r="A19" s="3" t="s">
        <v>357</v>
      </c>
    </row>
    <row r="20" spans="1:12">
      <c r="A20" s="4" t="s">
        <v>527</v>
      </c>
      <c r="C20" s="9" t="n">
        <v>4.13</v>
      </c>
    </row>
    <row r="21" spans="1:12">
      <c r="A21" s="4" t="s">
        <v>528</v>
      </c>
      <c r="C21" s="5" t="n">
        <v>1000000</v>
      </c>
    </row>
    <row r="22" spans="1:12">
      <c r="A22" s="4" t="s">
        <v>531</v>
      </c>
    </row>
    <row r="23" spans="1:12">
      <c r="A23" s="3" t="s">
        <v>357</v>
      </c>
    </row>
    <row r="24" spans="1:12">
      <c r="A24" s="4" t="s">
        <v>345</v>
      </c>
      <c r="F24" s="7" t="n">
        <v>3000000</v>
      </c>
      <c r="G24" s="7" t="n">
        <v>3000000</v>
      </c>
      <c r="K24" s="7" t="n">
        <v>6000000</v>
      </c>
    </row>
    <row r="25" spans="1:12">
      <c r="A25" s="4" t="s">
        <v>411</v>
      </c>
      <c r="G25" s="7" t="n">
        <v>1500000</v>
      </c>
    </row>
    <row r="26" spans="1:12">
      <c r="A26" s="4" t="s">
        <v>371</v>
      </c>
      <c r="F26" s="4" t="s">
        <v>398</v>
      </c>
      <c r="G26" s="4" t="s">
        <v>398</v>
      </c>
    </row>
    <row r="27" spans="1:12">
      <c r="A27" s="4" t="s">
        <v>532</v>
      </c>
      <c r="H27" s="4" t="s">
        <v>533</v>
      </c>
    </row>
    <row r="28" spans="1:12">
      <c r="A28" s="4" t="s">
        <v>527</v>
      </c>
      <c r="F28" s="7" t="n">
        <v>5</v>
      </c>
      <c r="G28" s="7" t="n">
        <v>5</v>
      </c>
    </row>
    <row r="29" spans="1:12">
      <c r="A29" s="4" t="s">
        <v>534</v>
      </c>
      <c r="G29" s="9" t="n">
        <v>2.5</v>
      </c>
    </row>
    <row r="30" spans="1:12">
      <c r="A30" s="4" t="s">
        <v>353</v>
      </c>
      <c r="F30" s="4" t="s">
        <v>354</v>
      </c>
      <c r="G30" s="4" t="s">
        <v>354</v>
      </c>
    </row>
    <row r="31" spans="1:12">
      <c r="A31" s="4" t="s">
        <v>535</v>
      </c>
      <c r="G31" s="7" t="n">
        <v>54000000</v>
      </c>
    </row>
    <row r="32" spans="1:12">
      <c r="A32" s="4" t="s">
        <v>536</v>
      </c>
      <c r="F32" s="4" t="s">
        <v>537</v>
      </c>
      <c r="G32" s="4" t="s">
        <v>537</v>
      </c>
    </row>
    <row r="33" spans="1:12">
      <c r="A33" s="4" t="s">
        <v>538</v>
      </c>
      <c r="H33" s="7" t="n">
        <v>50000</v>
      </c>
    </row>
    <row r="34" spans="1:12">
      <c r="A34" s="4" t="s">
        <v>539</v>
      </c>
      <c r="H34" s="5" t="n">
        <v>96000</v>
      </c>
    </row>
    <row r="35" spans="1:12">
      <c r="A35" s="4" t="s">
        <v>540</v>
      </c>
      <c r="H35" s="5" t="n">
        <v>6050000</v>
      </c>
      <c r="K35" s="7" t="n">
        <v>6050000</v>
      </c>
    </row>
    <row r="36" spans="1:12">
      <c r="A36" s="4" t="s">
        <v>414</v>
      </c>
      <c r="H36" s="7" t="n">
        <v>149178</v>
      </c>
      <c r="I36" s="5" t="n">
        <v>411</v>
      </c>
    </row>
    <row r="37" spans="1:12">
      <c r="A37" s="4" t="s">
        <v>541</v>
      </c>
      <c r="J37" s="7" t="n">
        <v>2000000</v>
      </c>
    </row>
    <row r="38" spans="1:12">
      <c r="A38" s="4" t="s">
        <v>542</v>
      </c>
      <c r="F38" s="5" t="n">
        <v>120000</v>
      </c>
    </row>
    <row r="39" spans="1:12">
      <c r="A39" s="4" t="s">
        <v>521</v>
      </c>
      <c r="F39" s="9" t="n">
        <v>3.52</v>
      </c>
    </row>
    <row r="40" spans="1:12">
      <c r="A40" s="4" t="s">
        <v>543</v>
      </c>
      <c r="H40" s="4" t="s">
        <v>544</v>
      </c>
    </row>
    <row r="41" spans="1:12">
      <c r="A41" s="4" t="s">
        <v>545</v>
      </c>
      <c r="H41" s="4" t="s">
        <v>546</v>
      </c>
    </row>
    <row r="42" spans="1:12">
      <c r="A42" s="4" t="s">
        <v>523</v>
      </c>
      <c r="H42" s="7" t="n">
        <v>68194</v>
      </c>
      <c r="I42" s="7" t="n">
        <v>3859</v>
      </c>
    </row>
    <row r="43" spans="1:12">
      <c r="A43" s="4" t="s">
        <v>547</v>
      </c>
    </row>
    <row r="44" spans="1:12">
      <c r="A44" s="3" t="s">
        <v>357</v>
      </c>
    </row>
    <row r="45" spans="1:12">
      <c r="A45" s="4" t="s">
        <v>528</v>
      </c>
      <c r="B45" s="5" t="n">
        <v>670455</v>
      </c>
    </row>
    <row r="46" spans="1:12">
      <c r="A46" s="4" t="s">
        <v>548</v>
      </c>
    </row>
    <row r="47" spans="1:12">
      <c r="A47" s="3" t="s">
        <v>357</v>
      </c>
    </row>
    <row r="48" spans="1:12">
      <c r="A48" s="4" t="s">
        <v>528</v>
      </c>
      <c r="F48" s="5" t="n">
        <v>1388769</v>
      </c>
    </row>
    <row r="49" spans="1:12">
      <c r="A49" s="4" t="s">
        <v>549</v>
      </c>
    </row>
    <row r="50" spans="1:12">
      <c r="A50" s="3" t="s">
        <v>357</v>
      </c>
    </row>
    <row r="51" spans="1:12">
      <c r="A51" s="4" t="s">
        <v>414</v>
      </c>
      <c r="B51" s="7" t="n">
        <v>302274</v>
      </c>
    </row>
    <row r="52" spans="1:12">
      <c r="A52" s="4" t="s">
        <v>550</v>
      </c>
    </row>
    <row r="53" spans="1:12">
      <c r="A53" s="3" t="s">
        <v>357</v>
      </c>
    </row>
    <row r="54" spans="1:12">
      <c r="A54" s="4" t="s">
        <v>345</v>
      </c>
      <c r="G54" s="7" t="n">
        <v>14750000</v>
      </c>
    </row>
    <row r="55" spans="1:12">
      <c r="A55" s="4" t="s">
        <v>551</v>
      </c>
      <c r="H55" s="4" t="s">
        <v>552</v>
      </c>
    </row>
    <row r="56" spans="1:12">
      <c r="A56" s="4" t="s">
        <v>553</v>
      </c>
      <c r="G56" s="5"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5</v>
      </c>
      <c r="B1" s="2" t="s">
        <v>1</v>
      </c>
    </row>
    <row r="2" spans="1:3">
      <c r="B2" s="2" t="s">
        <v>2</v>
      </c>
      <c r="C2" s="2" t="s">
        <v>71</v>
      </c>
    </row>
    <row r="3" spans="1:3">
      <c r="A3" s="3" t="s">
        <v>96</v>
      </c>
    </row>
    <row r="4" spans="1:3">
      <c r="A4" s="4" t="s">
        <v>97</v>
      </c>
      <c r="B4" s="7" t="n">
        <v>-2958351</v>
      </c>
      <c r="C4" s="7" t="n">
        <v>-612439</v>
      </c>
    </row>
    <row r="5" spans="1:3">
      <c r="A5" s="3" t="s">
        <v>98</v>
      </c>
    </row>
    <row r="6" spans="1:3">
      <c r="A6" s="4" t="s">
        <v>99</v>
      </c>
      <c r="B6" s="5" t="n">
        <v>222204</v>
      </c>
      <c r="C6" s="5" t="n">
        <v>325211</v>
      </c>
    </row>
    <row r="7" spans="1:3">
      <c r="A7" s="4" t="s">
        <v>100</v>
      </c>
      <c r="C7" s="5" t="n">
        <v>50000</v>
      </c>
    </row>
    <row r="8" spans="1:3">
      <c r="A8" s="4" t="s">
        <v>101</v>
      </c>
      <c r="C8" s="5" t="n">
        <v>-3337474</v>
      </c>
    </row>
    <row r="9" spans="1:3">
      <c r="A9" s="4" t="s">
        <v>102</v>
      </c>
      <c r="B9" s="5" t="n">
        <v>124416</v>
      </c>
      <c r="C9" s="5" t="n">
        <v>13581</v>
      </c>
    </row>
    <row r="10" spans="1:3">
      <c r="A10" s="4" t="s">
        <v>103</v>
      </c>
      <c r="B10" s="5" t="n">
        <v>208496</v>
      </c>
      <c r="C10" s="5" t="n">
        <v>334629</v>
      </c>
    </row>
    <row r="11" spans="1:3">
      <c r="A11" s="3" t="s">
        <v>104</v>
      </c>
    </row>
    <row r="12" spans="1:3">
      <c r="A12" s="4" t="s">
        <v>105</v>
      </c>
      <c r="B12" s="5" t="n">
        <v>118241</v>
      </c>
      <c r="C12" s="5" t="n">
        <v>-25035</v>
      </c>
    </row>
    <row r="13" spans="1:3">
      <c r="A13" s="4" t="s">
        <v>106</v>
      </c>
      <c r="B13" s="5" t="n">
        <v>167780</v>
      </c>
      <c r="C13" s="5" t="n">
        <v>-56390</v>
      </c>
    </row>
    <row r="14" spans="1:3">
      <c r="A14" s="3" t="s">
        <v>107</v>
      </c>
    </row>
    <row r="15" spans="1:3">
      <c r="A15" s="4" t="s">
        <v>42</v>
      </c>
      <c r="B15" s="5" t="n">
        <v>259442</v>
      </c>
      <c r="C15" s="5" t="n">
        <v>244612</v>
      </c>
    </row>
    <row r="16" spans="1:3">
      <c r="A16" s="4" t="s">
        <v>43</v>
      </c>
      <c r="B16" s="5" t="n">
        <v>639655</v>
      </c>
      <c r="C16" s="5" t="n">
        <v>773361</v>
      </c>
    </row>
    <row r="17" spans="1:3">
      <c r="A17" s="4" t="s">
        <v>108</v>
      </c>
      <c r="C17" s="5" t="n">
        <v>-383148</v>
      </c>
    </row>
    <row r="18" spans="1:3">
      <c r="A18" s="4" t="s">
        <v>109</v>
      </c>
      <c r="B18" s="5" t="n">
        <v>-1218117</v>
      </c>
      <c r="C18" s="5" t="n">
        <v>-2673092</v>
      </c>
    </row>
    <row r="19" spans="1:3">
      <c r="A19" s="3" t="s">
        <v>110</v>
      </c>
    </row>
    <row r="20" spans="1:3">
      <c r="A20" s="4" t="s">
        <v>111</v>
      </c>
      <c r="C20" s="5" t="n">
        <v>-51221</v>
      </c>
    </row>
    <row r="21" spans="1:3">
      <c r="A21" s="4" t="s">
        <v>112</v>
      </c>
      <c r="C21" s="5" t="n">
        <v>-51221</v>
      </c>
    </row>
    <row r="22" spans="1:3">
      <c r="A22" s="3" t="s">
        <v>113</v>
      </c>
    </row>
    <row r="23" spans="1:3">
      <c r="A23" s="4" t="s">
        <v>114</v>
      </c>
      <c r="B23" s="5" t="n">
        <v>750000</v>
      </c>
      <c r="C23" s="5" t="n">
        <v>3325000</v>
      </c>
    </row>
    <row r="24" spans="1:3">
      <c r="A24" s="4" t="s">
        <v>115</v>
      </c>
      <c r="B24" s="5" t="n">
        <v>-128836</v>
      </c>
      <c r="C24" s="5" t="n">
        <v>-76789</v>
      </c>
    </row>
    <row r="25" spans="1:3">
      <c r="A25" s="4" t="s">
        <v>116</v>
      </c>
      <c r="B25" s="5" t="n">
        <v>621164</v>
      </c>
      <c r="C25" s="5" t="n">
        <v>3248211</v>
      </c>
    </row>
    <row r="26" spans="1:3">
      <c r="A26" s="4" t="s">
        <v>117</v>
      </c>
      <c r="B26" s="5" t="n">
        <v>-596953</v>
      </c>
      <c r="C26" s="5" t="n">
        <v>523898</v>
      </c>
    </row>
    <row r="27" spans="1:3">
      <c r="A27" s="4" t="s">
        <v>118</v>
      </c>
      <c r="B27" s="5" t="n">
        <v>1662643</v>
      </c>
      <c r="C27" s="5" t="n">
        <v>2241317</v>
      </c>
    </row>
    <row r="28" spans="1:3">
      <c r="A28" s="4" t="s">
        <v>119</v>
      </c>
      <c r="B28" s="5" t="n">
        <v>1065690</v>
      </c>
      <c r="C28" s="5" t="n">
        <v>2765215</v>
      </c>
    </row>
    <row r="29" spans="1:3">
      <c r="A29" s="3" t="s">
        <v>120</v>
      </c>
    </row>
    <row r="30" spans="1:3">
      <c r="A30" s="4" t="s">
        <v>121</v>
      </c>
      <c r="B30" s="5" t="n">
        <v>114901</v>
      </c>
      <c r="C30" s="5" t="n">
        <v>320068</v>
      </c>
    </row>
    <row r="31" spans="1:3">
      <c r="A31" s="4" t="s">
        <v>122</v>
      </c>
      <c r="B31" s="7" t="n">
        <v>0</v>
      </c>
      <c r="C31"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317</v>
      </c>
    </row>
    <row r="2" spans="1:2">
      <c r="A2" s="4" t="s">
        <v>504</v>
      </c>
    </row>
    <row r="3" spans="1:2">
      <c r="A3" s="3" t="s">
        <v>357</v>
      </c>
    </row>
    <row r="4" spans="1:2">
      <c r="A4" s="4" t="s">
        <v>495</v>
      </c>
      <c r="B4" s="7" t="n">
        <v>1000000</v>
      </c>
    </row>
    <row r="5" spans="1:2">
      <c r="A5" s="4" t="s">
        <v>555</v>
      </c>
    </row>
    <row r="6" spans="1:2">
      <c r="A6" s="3" t="s">
        <v>357</v>
      </c>
    </row>
    <row r="7" spans="1:2">
      <c r="A7" s="4" t="s">
        <v>495</v>
      </c>
      <c r="B7" s="5" t="n">
        <v>18204</v>
      </c>
    </row>
    <row r="8" spans="1:2">
      <c r="A8" s="4" t="s">
        <v>506</v>
      </c>
    </row>
    <row r="9" spans="1:2">
      <c r="A9" s="3" t="s">
        <v>357</v>
      </c>
    </row>
    <row r="10" spans="1:2">
      <c r="A10" s="4" t="s">
        <v>495</v>
      </c>
      <c r="B10" s="5" t="n">
        <v>981796</v>
      </c>
    </row>
    <row r="11" spans="1:2">
      <c r="A11" s="4" t="s">
        <v>507</v>
      </c>
    </row>
    <row r="12" spans="1:2">
      <c r="A12" s="3" t="s">
        <v>357</v>
      </c>
    </row>
    <row r="13" spans="1:2">
      <c r="A13" s="4" t="s">
        <v>495</v>
      </c>
      <c r="B13" s="5" t="n">
        <v>1000000</v>
      </c>
    </row>
    <row r="14" spans="1:2">
      <c r="A14" s="4" t="s">
        <v>556</v>
      </c>
    </row>
    <row r="15" spans="1:2">
      <c r="A15" s="3" t="s">
        <v>357</v>
      </c>
    </row>
    <row r="16" spans="1:2">
      <c r="A16" s="4" t="s">
        <v>495</v>
      </c>
      <c r="B16" s="5" t="n">
        <v>60065</v>
      </c>
    </row>
    <row r="17" spans="1:2">
      <c r="A17" s="4" t="s">
        <v>509</v>
      </c>
    </row>
    <row r="18" spans="1:2">
      <c r="A18" s="3" t="s">
        <v>357</v>
      </c>
    </row>
    <row r="19" spans="1:2">
      <c r="A19" s="4" t="s">
        <v>495</v>
      </c>
      <c r="B19" s="5" t="n">
        <v>939935</v>
      </c>
    </row>
    <row r="20" spans="1:2">
      <c r="A20" s="4" t="s">
        <v>510</v>
      </c>
    </row>
    <row r="21" spans="1:2">
      <c r="A21" s="3" t="s">
        <v>357</v>
      </c>
    </row>
    <row r="22" spans="1:2">
      <c r="A22" s="4" t="s">
        <v>495</v>
      </c>
      <c r="B22" s="5" t="n">
        <v>1000000</v>
      </c>
    </row>
    <row r="23" spans="1:2">
      <c r="A23" s="4" t="s">
        <v>512</v>
      </c>
    </row>
    <row r="24" spans="1:2">
      <c r="A24" s="3" t="s">
        <v>357</v>
      </c>
    </row>
    <row r="25" spans="1:2">
      <c r="A25" s="4" t="s">
        <v>495</v>
      </c>
      <c r="B25" s="7" t="n">
        <v>1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s>
  <sheetData>
    <row r="1" spans="1:6">
      <c r="A1" s="1" t="s">
        <v>557</v>
      </c>
      <c r="B1" s="2" t="s">
        <v>558</v>
      </c>
      <c r="C1" s="2" t="s">
        <v>336</v>
      </c>
      <c r="D1" s="2" t="s">
        <v>2</v>
      </c>
      <c r="E1" s="2" t="s">
        <v>338</v>
      </c>
      <c r="F1" s="2" t="s">
        <v>340</v>
      </c>
    </row>
    <row r="2" spans="1:6">
      <c r="A2" s="3" t="s">
        <v>357</v>
      </c>
    </row>
    <row r="3" spans="1:6">
      <c r="A3" s="4" t="s">
        <v>345</v>
      </c>
      <c r="F3" s="7" t="n">
        <v>8000000</v>
      </c>
    </row>
    <row r="4" spans="1:6">
      <c r="A4" s="4" t="s">
        <v>343</v>
      </c>
      <c r="D4" s="7" t="n">
        <v>0</v>
      </c>
    </row>
    <row r="5" spans="1:6">
      <c r="A5" s="4" t="s">
        <v>559</v>
      </c>
    </row>
    <row r="6" spans="1:6">
      <c r="A6" s="3" t="s">
        <v>357</v>
      </c>
    </row>
    <row r="7" spans="1:6">
      <c r="A7" s="4" t="s">
        <v>343</v>
      </c>
      <c r="E7" s="7" t="n">
        <v>750000</v>
      </c>
    </row>
    <row r="8" spans="1:6">
      <c r="A8" s="4" t="s">
        <v>560</v>
      </c>
    </row>
    <row r="9" spans="1:6">
      <c r="A9" s="3" t="s">
        <v>357</v>
      </c>
    </row>
    <row r="10" spans="1:6">
      <c r="A10" s="4" t="s">
        <v>345</v>
      </c>
      <c r="B10" s="7" t="n">
        <v>3000000</v>
      </c>
    </row>
    <row r="11" spans="1:6">
      <c r="A11" s="4" t="s">
        <v>343</v>
      </c>
      <c r="B11" s="7" t="n">
        <v>1500000</v>
      </c>
      <c r="C11" s="7" t="n">
        <v>750000</v>
      </c>
    </row>
    <row r="12" spans="1:6">
      <c r="A12" s="4" t="s">
        <v>371</v>
      </c>
      <c r="B12" s="4" t="s">
        <v>398</v>
      </c>
    </row>
    <row r="13" spans="1:6">
      <c r="A13" s="4" t="s">
        <v>561</v>
      </c>
      <c r="B13" s="7" t="n">
        <v>500000</v>
      </c>
    </row>
    <row r="14" spans="1:6">
      <c r="A14" s="4" t="s">
        <v>562</v>
      </c>
    </row>
    <row r="15" spans="1:6">
      <c r="A15" s="3" t="s">
        <v>357</v>
      </c>
    </row>
    <row r="16" spans="1:6">
      <c r="A16" s="4" t="s">
        <v>563</v>
      </c>
      <c r="B16" s="4" t="s">
        <v>564</v>
      </c>
    </row>
    <row r="17" spans="1:6">
      <c r="A17" s="4" t="s">
        <v>284</v>
      </c>
      <c r="B17" s="7" t="n">
        <v>0</v>
      </c>
    </row>
    <row r="18" spans="1:6">
      <c r="A18" s="4" t="s">
        <v>565</v>
      </c>
    </row>
    <row r="19" spans="1:6">
      <c r="A19" s="3" t="s">
        <v>357</v>
      </c>
    </row>
    <row r="20" spans="1:6">
      <c r="A20" s="4" t="s">
        <v>566</v>
      </c>
      <c r="B20" s="4" t="s">
        <v>398</v>
      </c>
    </row>
    <row r="21" spans="1:6">
      <c r="A21" s="4" t="s">
        <v>567</v>
      </c>
      <c r="B21" s="7" t="n">
        <v>1000000</v>
      </c>
    </row>
    <row r="22" spans="1:6">
      <c r="A22" s="4" t="s">
        <v>568</v>
      </c>
    </row>
    <row r="23" spans="1:6">
      <c r="A23" s="3" t="s">
        <v>357</v>
      </c>
    </row>
    <row r="24" spans="1:6">
      <c r="A24" s="4" t="s">
        <v>566</v>
      </c>
      <c r="B24" s="4" t="s">
        <v>5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80"/>
    <col customWidth="1" max="5" min="5" width="31"/>
    <col customWidth="1" max="6" min="6" width="30"/>
  </cols>
  <sheetData>
    <row r="1" spans="1:6">
      <c r="A1" s="1" t="s">
        <v>569</v>
      </c>
      <c r="B1" s="2" t="s">
        <v>570</v>
      </c>
      <c r="C1" s="2" t="s">
        <v>571</v>
      </c>
      <c r="D1" s="2" t="s">
        <v>572</v>
      </c>
      <c r="E1" s="2" t="s">
        <v>573</v>
      </c>
      <c r="F1" s="2" t="s">
        <v>574</v>
      </c>
    </row>
    <row r="2" spans="1:6">
      <c r="A2" s="3" t="s">
        <v>575</v>
      </c>
    </row>
    <row r="3" spans="1:6">
      <c r="A3" s="4" t="s">
        <v>576</v>
      </c>
      <c r="B3" s="12" t="n">
        <v>0.5</v>
      </c>
      <c r="C3" s="12" t="n">
        <v>0.16666</v>
      </c>
      <c r="D3" s="12" t="n">
        <v>0.08333</v>
      </c>
    </row>
    <row r="4" spans="1:6">
      <c r="A4" s="4" t="s">
        <v>577</v>
      </c>
      <c r="D4" s="5" t="n">
        <v>75000000</v>
      </c>
      <c r="F4" s="5" t="n">
        <v>75000000</v>
      </c>
    </row>
    <row r="5" spans="1:6">
      <c r="A5" s="4" t="s">
        <v>578</v>
      </c>
      <c r="D5" s="8" t="n">
        <v>0.0001</v>
      </c>
      <c r="F5" s="8" t="n">
        <v>0.0001</v>
      </c>
    </row>
    <row r="6" spans="1:6">
      <c r="A6" s="4" t="s">
        <v>579</v>
      </c>
      <c r="D6" s="8" t="n">
        <v>0.0001</v>
      </c>
      <c r="F6" s="8" t="n">
        <v>0.0001</v>
      </c>
    </row>
    <row r="7" spans="1:6">
      <c r="A7" s="4" t="s">
        <v>64</v>
      </c>
      <c r="D7" s="5" t="n">
        <v>24984166</v>
      </c>
      <c r="F7" s="5" t="n">
        <v>24984166</v>
      </c>
    </row>
    <row r="8" spans="1:6">
      <c r="A8" s="4" t="s">
        <v>580</v>
      </c>
      <c r="D8" s="5" t="n">
        <v>120000</v>
      </c>
    </row>
    <row r="9" spans="1:6">
      <c r="A9" s="4" t="s">
        <v>581</v>
      </c>
      <c r="D9" s="9" t="n">
        <v>3.52</v>
      </c>
      <c r="E9" s="7" t="n">
        <v>1</v>
      </c>
    </row>
    <row r="10" spans="1:6">
      <c r="A10" s="4" t="s">
        <v>582</v>
      </c>
      <c r="D10" s="4" t="s">
        <v>583</v>
      </c>
    </row>
    <row r="11" spans="1:6">
      <c r="A11" s="4" t="s">
        <v>584</v>
      </c>
      <c r="D11" s="5" t="n">
        <v>2</v>
      </c>
    </row>
    <row r="12" spans="1:6">
      <c r="A12" s="4" t="s">
        <v>585</v>
      </c>
      <c r="D12" s="4" t="s">
        <v>586</v>
      </c>
    </row>
    <row r="13" spans="1:6">
      <c r="A13" s="4" t="s">
        <v>587</v>
      </c>
      <c r="D13" s="7" t="n">
        <v>208496</v>
      </c>
      <c r="E13" s="7" t="n">
        <v>334629</v>
      </c>
    </row>
    <row r="14" spans="1:6">
      <c r="A14" s="4" t="s">
        <v>588</v>
      </c>
      <c r="D14" s="7" t="n">
        <v>0</v>
      </c>
      <c r="E14" s="7" t="n">
        <v>0</v>
      </c>
    </row>
    <row r="15" spans="1:6">
      <c r="A15" s="4" t="s">
        <v>589</v>
      </c>
    </row>
    <row r="16" spans="1:6">
      <c r="A16" s="3" t="s">
        <v>575</v>
      </c>
    </row>
    <row r="17" spans="1:6">
      <c r="A17" s="4" t="s">
        <v>590</v>
      </c>
      <c r="C17" s="5" t="n">
        <v>450000</v>
      </c>
    </row>
    <row r="18" spans="1:6">
      <c r="A18" s="4" t="s">
        <v>591</v>
      </c>
    </row>
    <row r="19" spans="1:6">
      <c r="A19" s="3" t="s">
        <v>575</v>
      </c>
    </row>
    <row r="20" spans="1:6">
      <c r="A20" s="4" t="s">
        <v>592</v>
      </c>
      <c r="D20" s="4" t="s">
        <v>593</v>
      </c>
    </row>
    <row r="21" spans="1:6">
      <c r="A21" s="4" t="s">
        <v>594</v>
      </c>
    </row>
    <row r="22" spans="1:6">
      <c r="A22" s="3" t="s">
        <v>575</v>
      </c>
    </row>
    <row r="23" spans="1:6">
      <c r="A23" s="4" t="s">
        <v>579</v>
      </c>
      <c r="D23" s="8" t="n">
        <v>0.0001</v>
      </c>
    </row>
    <row r="24" spans="1:6">
      <c r="A24" s="4" t="s">
        <v>64</v>
      </c>
      <c r="D24" s="5" t="n">
        <v>7223145</v>
      </c>
    </row>
    <row r="25" spans="1:6">
      <c r="A25" s="4" t="s">
        <v>595</v>
      </c>
    </row>
    <row r="26" spans="1:6">
      <c r="A26" s="3" t="s">
        <v>575</v>
      </c>
    </row>
    <row r="27" spans="1:6">
      <c r="A27" s="4" t="s">
        <v>536</v>
      </c>
      <c r="D27" s="4" t="s">
        <v>596</v>
      </c>
    </row>
    <row r="28" spans="1:6">
      <c r="A28" s="4" t="s">
        <v>597</v>
      </c>
    </row>
    <row r="29" spans="1:6">
      <c r="A29" s="3" t="s">
        <v>575</v>
      </c>
    </row>
    <row r="30" spans="1:6">
      <c r="A30" s="4" t="s">
        <v>579</v>
      </c>
      <c r="D30" s="8" t="n">
        <v>0.0001</v>
      </c>
    </row>
    <row r="31" spans="1:6">
      <c r="A31" s="4" t="s">
        <v>64</v>
      </c>
      <c r="D31" s="5" t="n">
        <v>8427004</v>
      </c>
    </row>
    <row r="32" spans="1:6">
      <c r="A32" s="4" t="s">
        <v>598</v>
      </c>
      <c r="F32" s="4" t="s">
        <v>493</v>
      </c>
    </row>
    <row r="33" spans="1:6">
      <c r="A33" s="4" t="s">
        <v>247</v>
      </c>
    </row>
    <row r="34" spans="1:6">
      <c r="A34" s="3" t="s">
        <v>575</v>
      </c>
    </row>
    <row r="35" spans="1:6">
      <c r="A35" s="4" t="s">
        <v>577</v>
      </c>
      <c r="D35" s="5" t="n">
        <v>150000000</v>
      </c>
    </row>
    <row r="36" spans="1:6">
      <c r="A36" s="4" t="s">
        <v>244</v>
      </c>
    </row>
    <row r="37" spans="1:6">
      <c r="A37" s="3" t="s">
        <v>575</v>
      </c>
    </row>
    <row r="38" spans="1:6">
      <c r="A38" s="4" t="s">
        <v>577</v>
      </c>
      <c r="D38" s="5" t="n">
        <v>75000000</v>
      </c>
    </row>
    <row r="39" spans="1:6">
      <c r="A39" s="4" t="s">
        <v>599</v>
      </c>
    </row>
    <row r="40" spans="1:6">
      <c r="A40" s="3" t="s">
        <v>575</v>
      </c>
    </row>
    <row r="41" spans="1:6">
      <c r="A41" s="4" t="s">
        <v>600</v>
      </c>
      <c r="D41" s="9" t="n">
        <v>15.12</v>
      </c>
    </row>
    <row r="42" spans="1:6">
      <c r="A42" s="4" t="s">
        <v>601</v>
      </c>
    </row>
    <row r="43" spans="1:6">
      <c r="A43" s="3" t="s">
        <v>575</v>
      </c>
    </row>
    <row r="44" spans="1:6">
      <c r="A44" s="4" t="s">
        <v>590</v>
      </c>
      <c r="C44" s="5" t="n">
        <v>450000</v>
      </c>
    </row>
    <row r="45" spans="1:6">
      <c r="A45" s="4" t="s">
        <v>602</v>
      </c>
      <c r="D45" s="5" t="n">
        <v>200000</v>
      </c>
    </row>
    <row r="46" spans="1:6">
      <c r="A46" s="4" t="s">
        <v>603</v>
      </c>
    </row>
    <row r="47" spans="1:6">
      <c r="A47" s="3" t="s">
        <v>575</v>
      </c>
    </row>
    <row r="48" spans="1:6">
      <c r="A48" s="4" t="s">
        <v>604</v>
      </c>
      <c r="D48" s="4" t="s">
        <v>605</v>
      </c>
    </row>
    <row r="49" spans="1:6">
      <c r="A49" s="4" t="s">
        <v>606</v>
      </c>
      <c r="C49" s="5" t="n">
        <v>83333</v>
      </c>
    </row>
    <row r="50" spans="1:6">
      <c r="A50" s="4" t="s">
        <v>607</v>
      </c>
      <c r="C50" s="7" t="n">
        <v>2000000</v>
      </c>
    </row>
    <row r="51" spans="1:6">
      <c r="A51" s="4" t="s">
        <v>608</v>
      </c>
    </row>
    <row r="52" spans="1:6">
      <c r="A52" s="3" t="s">
        <v>575</v>
      </c>
    </row>
    <row r="53" spans="1:6">
      <c r="A53" s="4" t="s">
        <v>609</v>
      </c>
      <c r="D53" s="4" t="s">
        <v>398</v>
      </c>
    </row>
    <row r="54" spans="1:6">
      <c r="A54" s="4" t="s">
        <v>610</v>
      </c>
      <c r="D54" s="4" t="s">
        <v>6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612</v>
      </c>
      <c r="B1" s="2" t="s">
        <v>613</v>
      </c>
    </row>
    <row r="2" spans="1:2">
      <c r="A2" s="3" t="s">
        <v>614</v>
      </c>
    </row>
    <row r="3" spans="1:2">
      <c r="A3" s="4" t="s">
        <v>615</v>
      </c>
      <c r="B3" s="5" t="n">
        <v>15650149</v>
      </c>
    </row>
    <row r="4" spans="1:2">
      <c r="A4" s="4" t="s">
        <v>616</v>
      </c>
      <c r="B4" s="7" t="n">
        <v>144462918</v>
      </c>
    </row>
    <row r="5" spans="1:2">
      <c r="A5" s="4" t="s">
        <v>597</v>
      </c>
    </row>
    <row r="6" spans="1:2">
      <c r="A6" s="3" t="s">
        <v>614</v>
      </c>
    </row>
    <row r="7" spans="1:2">
      <c r="A7" s="4" t="s">
        <v>615</v>
      </c>
      <c r="B7" s="5" t="n">
        <v>8427004</v>
      </c>
    </row>
    <row r="8" spans="1:2">
      <c r="A8" s="4" t="s">
        <v>617</v>
      </c>
      <c r="B8" s="7" t="n">
        <v>12</v>
      </c>
    </row>
    <row r="9" spans="1:2">
      <c r="A9" s="4" t="s">
        <v>616</v>
      </c>
      <c r="B9" s="7" t="n">
        <v>101124048</v>
      </c>
    </row>
    <row r="10" spans="1:2">
      <c r="A10" s="4" t="s">
        <v>594</v>
      </c>
    </row>
    <row r="11" spans="1:2">
      <c r="A11" s="3" t="s">
        <v>614</v>
      </c>
    </row>
    <row r="12" spans="1:2">
      <c r="A12" s="4" t="s">
        <v>615</v>
      </c>
      <c r="B12" s="5" t="n">
        <v>7223145</v>
      </c>
    </row>
    <row r="13" spans="1:2">
      <c r="A13" s="4" t="s">
        <v>617</v>
      </c>
      <c r="B13" s="7" t="n">
        <v>6</v>
      </c>
    </row>
    <row r="14" spans="1:2">
      <c r="A14" s="4" t="s">
        <v>616</v>
      </c>
      <c r="B14" s="7" t="n">
        <v>433388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32"/>
  </cols>
  <sheetData>
    <row r="1" spans="1:2">
      <c r="A1" s="1" t="s">
        <v>618</v>
      </c>
      <c r="B1" s="2" t="s">
        <v>1</v>
      </c>
    </row>
    <row r="2" spans="1:2">
      <c r="B2" s="2" t="s">
        <v>619</v>
      </c>
    </row>
    <row r="3" spans="1:2">
      <c r="A3" s="3" t="s">
        <v>620</v>
      </c>
    </row>
    <row r="4" spans="1:2">
      <c r="A4" s="4" t="s">
        <v>621</v>
      </c>
      <c r="B4" s="7" t="n">
        <v>841769</v>
      </c>
    </row>
    <row r="5" spans="1:2">
      <c r="A5" s="4" t="s">
        <v>622</v>
      </c>
      <c r="B5" s="5" t="n">
        <v>1</v>
      </c>
    </row>
    <row r="6" spans="1:2">
      <c r="A6" s="4" t="s">
        <v>623</v>
      </c>
      <c r="B6"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1</v>
      </c>
    </row>
    <row r="2" spans="1:2">
      <c r="B2" s="2" t="s">
        <v>625</v>
      </c>
    </row>
    <row r="3" spans="1:2">
      <c r="A3" s="3" t="s">
        <v>626</v>
      </c>
    </row>
    <row r="4" spans="1:2">
      <c r="A4" s="4" t="s">
        <v>627</v>
      </c>
      <c r="B4" s="7" t="n">
        <v>3337474</v>
      </c>
    </row>
    <row r="5" spans="1:2">
      <c r="A5" s="4" t="s">
        <v>231</v>
      </c>
    </row>
    <row r="6" spans="1:2">
      <c r="A6" s="3" t="s">
        <v>626</v>
      </c>
    </row>
    <row r="7" spans="1:2">
      <c r="A7" s="4" t="s">
        <v>628</v>
      </c>
      <c r="B7" s="5" t="n">
        <v>-58716</v>
      </c>
    </row>
    <row r="8" spans="1:2">
      <c r="A8" s="4" t="s">
        <v>497</v>
      </c>
    </row>
    <row r="9" spans="1:2">
      <c r="A9" s="3" t="s">
        <v>626</v>
      </c>
    </row>
    <row r="10" spans="1:2">
      <c r="A10" s="4" t="s">
        <v>628</v>
      </c>
      <c r="B10" s="7" t="n">
        <v>33961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 customWidth="1" max="8" min="8" width="14"/>
  </cols>
  <sheetData>
    <row r="1" spans="1:8">
      <c r="A1" s="1" t="s">
        <v>629</v>
      </c>
      <c r="B1" s="2" t="s">
        <v>630</v>
      </c>
      <c r="C1" s="2" t="s">
        <v>71</v>
      </c>
      <c r="D1" s="2" t="s">
        <v>339</v>
      </c>
      <c r="E1" s="2" t="s">
        <v>366</v>
      </c>
      <c r="F1" s="2" t="s">
        <v>367</v>
      </c>
      <c r="G1" s="2" t="s">
        <v>365</v>
      </c>
      <c r="H1" s="2" t="s">
        <v>368</v>
      </c>
    </row>
    <row r="2" spans="1:8">
      <c r="A2" s="3" t="s">
        <v>626</v>
      </c>
    </row>
    <row r="3" spans="1:8">
      <c r="A3" s="4" t="s">
        <v>440</v>
      </c>
      <c r="C3" s="9" t="n">
        <v>1.25</v>
      </c>
      <c r="D3" s="9" t="n">
        <v>2.5</v>
      </c>
      <c r="E3" s="9" t="n">
        <v>2.5</v>
      </c>
      <c r="F3" s="9" t="n">
        <v>2.5</v>
      </c>
      <c r="G3" s="9" t="n">
        <v>2.5</v>
      </c>
      <c r="H3" s="9" t="n">
        <v>2.5</v>
      </c>
    </row>
    <row r="4" spans="1:8">
      <c r="A4" s="4" t="s">
        <v>631</v>
      </c>
    </row>
    <row r="5" spans="1:8">
      <c r="A5" s="3" t="s">
        <v>626</v>
      </c>
    </row>
    <row r="6" spans="1:8">
      <c r="A6" s="4" t="s">
        <v>440</v>
      </c>
      <c r="B6" s="9" t="n">
        <v>1.25</v>
      </c>
    </row>
    <row r="7" spans="1:8">
      <c r="A7" s="4" t="s">
        <v>441</v>
      </c>
      <c r="B7" s="9" t="n">
        <v>3.15</v>
      </c>
    </row>
    <row r="8" spans="1:8">
      <c r="A8" s="4" t="s">
        <v>442</v>
      </c>
      <c r="B8" s="4" t="s">
        <v>443</v>
      </c>
    </row>
    <row r="9" spans="1:8">
      <c r="A9" s="4" t="s">
        <v>444</v>
      </c>
      <c r="B9" s="4" t="s">
        <v>632</v>
      </c>
    </row>
    <row r="10" spans="1:8">
      <c r="A10" s="3" t="s">
        <v>445</v>
      </c>
    </row>
    <row r="11" spans="1:8">
      <c r="A11" s="4" t="s">
        <v>633</v>
      </c>
      <c r="B11" s="4" t="s">
        <v>447</v>
      </c>
    </row>
    <row r="12" spans="1:8">
      <c r="A12" s="4" t="s">
        <v>634</v>
      </c>
      <c r="B12" s="4" t="s">
        <v>372</v>
      </c>
    </row>
    <row r="13" spans="1:8">
      <c r="A13" s="4" t="s">
        <v>635</v>
      </c>
      <c r="B13" s="4" t="s">
        <v>636</v>
      </c>
    </row>
    <row r="14" spans="1:8">
      <c r="A14" s="4" t="s">
        <v>637</v>
      </c>
      <c r="B14" s="4" t="s">
        <v>638</v>
      </c>
    </row>
    <row r="15" spans="1:8">
      <c r="A15" s="4" t="s">
        <v>637</v>
      </c>
      <c r="B15" s="4" t="s">
        <v>638</v>
      </c>
    </row>
    <row r="16" spans="1:8">
      <c r="A16" s="4" t="s">
        <v>639</v>
      </c>
    </row>
    <row r="17" spans="1:8">
      <c r="A17" s="3" t="s">
        <v>626</v>
      </c>
    </row>
    <row r="18" spans="1:8">
      <c r="A18" s="4" t="s">
        <v>440</v>
      </c>
      <c r="B18" s="9" t="n">
        <v>1.25</v>
      </c>
    </row>
    <row r="19" spans="1:8">
      <c r="A19" s="4" t="s">
        <v>441</v>
      </c>
      <c r="B19" s="9" t="n">
        <v>3.15</v>
      </c>
    </row>
    <row r="20" spans="1:8">
      <c r="A20" s="4" t="s">
        <v>442</v>
      </c>
      <c r="B20" s="4" t="s">
        <v>443</v>
      </c>
    </row>
    <row r="21" spans="1:8">
      <c r="A21" s="4" t="s">
        <v>444</v>
      </c>
      <c r="B21" s="4" t="s">
        <v>632</v>
      </c>
    </row>
    <row r="22" spans="1:8">
      <c r="A22" s="3" t="s">
        <v>445</v>
      </c>
    </row>
    <row r="23" spans="1:8">
      <c r="A23" s="4" t="s">
        <v>633</v>
      </c>
      <c r="B23" s="4" t="s">
        <v>447</v>
      </c>
    </row>
    <row r="24" spans="1:8">
      <c r="A24" s="4" t="s">
        <v>634</v>
      </c>
      <c r="B24" s="4" t="s">
        <v>372</v>
      </c>
    </row>
    <row r="25" spans="1:8">
      <c r="A25" s="4" t="s">
        <v>635</v>
      </c>
      <c r="B25" s="4" t="s">
        <v>636</v>
      </c>
    </row>
    <row r="26" spans="1:8">
      <c r="A26" s="4" t="s">
        <v>637</v>
      </c>
      <c r="B26" s="4" t="s">
        <v>638</v>
      </c>
    </row>
    <row r="27" spans="1:8">
      <c r="A27" s="4" t="s">
        <v>637</v>
      </c>
      <c r="B27" s="4" t="s">
        <v>638</v>
      </c>
    </row>
    <row r="28" spans="1:8">
      <c r="A28" s="4" t="s">
        <v>640</v>
      </c>
    </row>
    <row r="29" spans="1:8">
      <c r="A29" s="3" t="s">
        <v>626</v>
      </c>
    </row>
    <row r="30" spans="1:8">
      <c r="A30" s="4" t="s">
        <v>440</v>
      </c>
      <c r="B30" s="9" t="n">
        <v>1.25</v>
      </c>
    </row>
    <row r="31" spans="1:8">
      <c r="A31" s="4" t="s">
        <v>441</v>
      </c>
      <c r="B31" s="9" t="n">
        <v>3.15</v>
      </c>
    </row>
    <row r="32" spans="1:8">
      <c r="A32" s="4" t="s">
        <v>442</v>
      </c>
      <c r="B32" s="4" t="s">
        <v>443</v>
      </c>
    </row>
    <row r="33" spans="1:8">
      <c r="A33" s="4" t="s">
        <v>444</v>
      </c>
      <c r="B33" s="4" t="s">
        <v>632</v>
      </c>
    </row>
    <row r="34" spans="1:8">
      <c r="A34" s="3" t="s">
        <v>445</v>
      </c>
    </row>
    <row r="35" spans="1:8">
      <c r="A35" s="4" t="s">
        <v>633</v>
      </c>
      <c r="B35" s="4" t="s">
        <v>447</v>
      </c>
    </row>
    <row r="36" spans="1:8">
      <c r="A36" s="4" t="s">
        <v>634</v>
      </c>
      <c r="B36" s="4" t="s">
        <v>372</v>
      </c>
    </row>
    <row r="37" spans="1:8">
      <c r="A37" s="4" t="s">
        <v>635</v>
      </c>
      <c r="B37" s="4" t="s">
        <v>636</v>
      </c>
    </row>
    <row r="38" spans="1:8">
      <c r="A38" s="4" t="s">
        <v>637</v>
      </c>
      <c r="B38" s="4" t="s">
        <v>638</v>
      </c>
    </row>
    <row r="39" spans="1:8">
      <c r="A39" s="4" t="s">
        <v>637</v>
      </c>
      <c r="B39" s="4" t="s">
        <v>638</v>
      </c>
    </row>
    <row r="40" spans="1:8">
      <c r="A40" s="4" t="s">
        <v>641</v>
      </c>
    </row>
    <row r="41" spans="1:8">
      <c r="A41" s="3" t="s">
        <v>445</v>
      </c>
    </row>
    <row r="42" spans="1:8">
      <c r="A42" s="4" t="s">
        <v>450</v>
      </c>
      <c r="B42" s="4" t="s">
        <v>451</v>
      </c>
    </row>
    <row r="43" spans="1:8">
      <c r="A43" s="4" t="s">
        <v>637</v>
      </c>
      <c r="B43" s="4" t="s">
        <v>642</v>
      </c>
    </row>
    <row r="44" spans="1:8">
      <c r="A44" s="4" t="s">
        <v>637</v>
      </c>
      <c r="B44" s="4" t="s">
        <v>642</v>
      </c>
    </row>
    <row r="45" spans="1:8">
      <c r="A45" s="4" t="s">
        <v>643</v>
      </c>
    </row>
    <row r="46" spans="1:8">
      <c r="A46" s="3" t="s">
        <v>445</v>
      </c>
    </row>
    <row r="47" spans="1:8">
      <c r="A47" s="4" t="s">
        <v>450</v>
      </c>
      <c r="B47" s="4" t="s">
        <v>451</v>
      </c>
    </row>
    <row r="48" spans="1:8">
      <c r="A48" s="4" t="s">
        <v>637</v>
      </c>
      <c r="B48" s="4" t="s">
        <v>642</v>
      </c>
    </row>
    <row r="49" spans="1:8">
      <c r="A49" s="4" t="s">
        <v>637</v>
      </c>
      <c r="B49" s="4" t="s">
        <v>642</v>
      </c>
    </row>
    <row r="50" spans="1:8">
      <c r="A50" s="4" t="s">
        <v>644</v>
      </c>
    </row>
    <row r="51" spans="1:8">
      <c r="A51" s="3" t="s">
        <v>445</v>
      </c>
    </row>
    <row r="52" spans="1:8">
      <c r="A52" s="4" t="s">
        <v>450</v>
      </c>
      <c r="B52" s="4" t="s">
        <v>451</v>
      </c>
    </row>
    <row r="53" spans="1:8">
      <c r="A53" s="4" t="s">
        <v>637</v>
      </c>
      <c r="B53" s="4" t="s">
        <v>642</v>
      </c>
    </row>
    <row r="54" spans="1:8">
      <c r="A54" s="4" t="s">
        <v>637</v>
      </c>
      <c r="B54" s="4" t="s">
        <v>642</v>
      </c>
    </row>
    <row r="55" spans="1:8">
      <c r="A55" s="4" t="s">
        <v>645</v>
      </c>
    </row>
    <row r="56" spans="1:8">
      <c r="A56" s="3" t="s">
        <v>445</v>
      </c>
    </row>
    <row r="57" spans="1:8">
      <c r="A57" s="4" t="s">
        <v>450</v>
      </c>
      <c r="B57" s="4" t="s">
        <v>454</v>
      </c>
    </row>
    <row r="58" spans="1:8">
      <c r="A58" s="4" t="s">
        <v>637</v>
      </c>
      <c r="B58" s="4" t="s">
        <v>646</v>
      </c>
    </row>
    <row r="59" spans="1:8">
      <c r="A59" s="4" t="s">
        <v>637</v>
      </c>
      <c r="B59" s="4" t="s">
        <v>646</v>
      </c>
    </row>
    <row r="60" spans="1:8">
      <c r="A60" s="4" t="s">
        <v>647</v>
      </c>
    </row>
    <row r="61" spans="1:8">
      <c r="A61" s="3" t="s">
        <v>445</v>
      </c>
    </row>
    <row r="62" spans="1:8">
      <c r="A62" s="4" t="s">
        <v>450</v>
      </c>
      <c r="B62" s="4" t="s">
        <v>454</v>
      </c>
    </row>
    <row r="63" spans="1:8">
      <c r="A63" s="4" t="s">
        <v>637</v>
      </c>
      <c r="B63" s="4" t="s">
        <v>646</v>
      </c>
    </row>
    <row r="64" spans="1:8">
      <c r="A64" s="4" t="s">
        <v>637</v>
      </c>
      <c r="B64" s="4" t="s">
        <v>646</v>
      </c>
    </row>
    <row r="65" spans="1:8">
      <c r="A65" s="4" t="s">
        <v>648</v>
      </c>
    </row>
    <row r="66" spans="1:8">
      <c r="A66" s="3" t="s">
        <v>445</v>
      </c>
    </row>
    <row r="67" spans="1:8">
      <c r="A67" s="4" t="s">
        <v>450</v>
      </c>
      <c r="B67" s="4" t="s">
        <v>454</v>
      </c>
    </row>
    <row r="68" spans="1:8">
      <c r="A68" s="4" t="s">
        <v>637</v>
      </c>
      <c r="B68" s="4" t="s">
        <v>646</v>
      </c>
    </row>
    <row r="69" spans="1:8">
      <c r="A69" s="4" t="s">
        <v>637</v>
      </c>
      <c r="B69" s="4" t="s">
        <v>6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9</v>
      </c>
      <c r="B1" s="2" t="s">
        <v>71</v>
      </c>
      <c r="C1" s="2" t="s">
        <v>368</v>
      </c>
      <c r="D1" s="2" t="s">
        <v>2</v>
      </c>
      <c r="E1" s="2" t="s">
        <v>339</v>
      </c>
      <c r="F1" s="2" t="s">
        <v>366</v>
      </c>
      <c r="G1" s="2" t="s">
        <v>367</v>
      </c>
      <c r="H1" s="2" t="s">
        <v>365</v>
      </c>
    </row>
    <row r="2" spans="1:8">
      <c r="A2" s="3" t="s">
        <v>626</v>
      </c>
    </row>
    <row r="3" spans="1:8">
      <c r="A3" s="4" t="s">
        <v>440</v>
      </c>
      <c r="B3" s="9" t="n">
        <v>1.25</v>
      </c>
      <c r="C3" s="9" t="n">
        <v>2.5</v>
      </c>
      <c r="E3" s="9" t="n">
        <v>2.5</v>
      </c>
      <c r="F3" s="9" t="n">
        <v>2.5</v>
      </c>
      <c r="G3" s="9" t="n">
        <v>2.5</v>
      </c>
      <c r="H3" s="9" t="n">
        <v>2.5</v>
      </c>
    </row>
    <row r="4" spans="1:8">
      <c r="A4" s="4" t="s">
        <v>650</v>
      </c>
      <c r="B4" s="5" t="n">
        <v>1</v>
      </c>
      <c r="D4" s="9" t="n">
        <v>3.52</v>
      </c>
    </row>
    <row r="5" spans="1:8">
      <c r="A5" s="4" t="s">
        <v>651</v>
      </c>
      <c r="B5" s="7" t="n">
        <v>1</v>
      </c>
    </row>
    <row r="6" spans="1:8">
      <c r="A6" s="4" t="s">
        <v>214</v>
      </c>
    </row>
    <row r="7" spans="1:8">
      <c r="A7" s="3" t="s">
        <v>626</v>
      </c>
    </row>
    <row r="8" spans="1:8">
      <c r="A8" s="4" t="s">
        <v>652</v>
      </c>
      <c r="C8" s="4" t="s">
        <v>653</v>
      </c>
    </row>
    <row r="9" spans="1:8">
      <c r="A9" s="4" t="s">
        <v>369</v>
      </c>
      <c r="C9" s="9" t="n">
        <v>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71</v>
      </c>
    </row>
    <row r="3" spans="1:3">
      <c r="A3" s="3" t="s">
        <v>626</v>
      </c>
    </row>
    <row r="4" spans="1:3">
      <c r="A4" s="4" t="s">
        <v>655</v>
      </c>
      <c r="C4" s="7" t="n">
        <v>3396191</v>
      </c>
    </row>
    <row r="5" spans="1:3">
      <c r="A5" s="4" t="s">
        <v>656</v>
      </c>
      <c r="B5" s="7" t="n">
        <v>0</v>
      </c>
      <c r="C5" s="5" t="n">
        <v>0</v>
      </c>
    </row>
    <row r="6" spans="1:3">
      <c r="A6" s="4" t="s">
        <v>657</v>
      </c>
      <c r="C6" s="5" t="n">
        <v>-1456826</v>
      </c>
    </row>
    <row r="7" spans="1:3">
      <c r="A7" s="4" t="s">
        <v>658</v>
      </c>
      <c r="C7" s="7" t="n">
        <v>-19393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3"/>
    <col customWidth="1" max="6" min="6" width="14"/>
    <col customWidth="1" max="7" min="7" width="14"/>
    <col customWidth="1" max="8" min="8" width="14"/>
  </cols>
  <sheetData>
    <row r="1" spans="1:8">
      <c r="A1" s="1" t="s">
        <v>659</v>
      </c>
      <c r="B1" s="2" t="s">
        <v>1</v>
      </c>
    </row>
    <row r="2" spans="1:8">
      <c r="B2" s="2" t="s">
        <v>2</v>
      </c>
      <c r="C2" s="2" t="s">
        <v>660</v>
      </c>
      <c r="D2" s="2" t="s">
        <v>661</v>
      </c>
      <c r="E2" s="2" t="s">
        <v>340</v>
      </c>
      <c r="F2" s="2" t="s">
        <v>662</v>
      </c>
      <c r="G2" s="2" t="s">
        <v>663</v>
      </c>
      <c r="H2" s="2" t="s">
        <v>664</v>
      </c>
    </row>
    <row r="3" spans="1:8">
      <c r="A3" s="3" t="s">
        <v>626</v>
      </c>
    </row>
    <row r="4" spans="1:8">
      <c r="A4" s="4" t="s">
        <v>665</v>
      </c>
      <c r="E4" s="5" t="n">
        <v>21701</v>
      </c>
      <c r="F4" s="5" t="n">
        <v>108507</v>
      </c>
      <c r="H4" s="5" t="n">
        <v>150000</v>
      </c>
    </row>
    <row r="5" spans="1:8">
      <c r="A5" s="4" t="s">
        <v>666</v>
      </c>
      <c r="E5" s="5" t="n">
        <v>36169</v>
      </c>
      <c r="F5" s="5" t="n">
        <v>36169</v>
      </c>
    </row>
    <row r="6" spans="1:8">
      <c r="A6" s="4" t="s">
        <v>460</v>
      </c>
      <c r="E6" s="7" t="n">
        <v>8000000</v>
      </c>
    </row>
    <row r="7" spans="1:8">
      <c r="A7" s="4" t="s">
        <v>225</v>
      </c>
    </row>
    <row r="8" spans="1:8">
      <c r="A8" s="3" t="s">
        <v>626</v>
      </c>
    </row>
    <row r="9" spans="1:8">
      <c r="A9" s="4" t="s">
        <v>667</v>
      </c>
      <c r="B9" s="4" t="s">
        <v>668</v>
      </c>
    </row>
    <row r="10" spans="1:8">
      <c r="A10" s="4" t="s">
        <v>669</v>
      </c>
    </row>
    <row r="11" spans="1:8">
      <c r="A11" s="3" t="s">
        <v>626</v>
      </c>
    </row>
    <row r="12" spans="1:8">
      <c r="A12" s="4" t="s">
        <v>665</v>
      </c>
      <c r="G12" s="5" t="n">
        <v>43750</v>
      </c>
    </row>
    <row r="13" spans="1:8">
      <c r="A13" s="4" t="s">
        <v>667</v>
      </c>
      <c r="B13" s="4" t="s">
        <v>668</v>
      </c>
    </row>
    <row r="14" spans="1:8">
      <c r="A14" s="4" t="s">
        <v>670</v>
      </c>
    </row>
    <row r="15" spans="1:8">
      <c r="A15" s="3" t="s">
        <v>626</v>
      </c>
    </row>
    <row r="16" spans="1:8">
      <c r="A16" s="4" t="s">
        <v>665</v>
      </c>
      <c r="F16" s="5" t="n">
        <v>108507</v>
      </c>
    </row>
    <row r="17" spans="1:8">
      <c r="A17" s="4" t="s">
        <v>671</v>
      </c>
    </row>
    <row r="18" spans="1:8">
      <c r="A18" s="3" t="s">
        <v>626</v>
      </c>
    </row>
    <row r="19" spans="1:8">
      <c r="A19" s="4" t="s">
        <v>672</v>
      </c>
      <c r="C19" s="5" t="n">
        <v>130208</v>
      </c>
    </row>
    <row r="20" spans="1:8">
      <c r="A20" s="4" t="s">
        <v>673</v>
      </c>
    </row>
    <row r="21" spans="1:8">
      <c r="A21" s="3" t="s">
        <v>626</v>
      </c>
    </row>
    <row r="22" spans="1:8">
      <c r="A22" s="4" t="s">
        <v>672</v>
      </c>
      <c r="D22" s="5" t="n">
        <v>143750</v>
      </c>
    </row>
    <row r="23" spans="1:8">
      <c r="A23" s="4" t="s">
        <v>667</v>
      </c>
      <c r="B23" s="4" t="s">
        <v>674</v>
      </c>
    </row>
    <row r="24" spans="1:8">
      <c r="A24" s="4" t="s">
        <v>675</v>
      </c>
    </row>
    <row r="25" spans="1:8">
      <c r="A25" s="3" t="s">
        <v>626</v>
      </c>
    </row>
    <row r="26" spans="1:8">
      <c r="A26" s="4" t="s">
        <v>672</v>
      </c>
      <c r="C26" s="5" t="n">
        <v>437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71</v>
      </c>
    </row>
    <row r="3" spans="1:3">
      <c r="A3" s="3" t="s">
        <v>626</v>
      </c>
    </row>
    <row r="4" spans="1:3">
      <c r="A4" s="4" t="s">
        <v>655</v>
      </c>
      <c r="C4" s="7" t="n">
        <v>6225</v>
      </c>
    </row>
    <row r="5" spans="1:3">
      <c r="A5" s="4" t="s">
        <v>658</v>
      </c>
      <c r="C5" s="5" t="n">
        <v>58716</v>
      </c>
    </row>
    <row r="6" spans="1:3">
      <c r="A6" s="4" t="s">
        <v>677</v>
      </c>
      <c r="B6" s="7" t="n">
        <v>0</v>
      </c>
      <c r="C6" s="5" t="n">
        <v>0</v>
      </c>
    </row>
    <row r="7" spans="1:3">
      <c r="A7" s="4" t="s">
        <v>678</v>
      </c>
      <c r="C7" s="7" t="n">
        <v>649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25</v>
      </c>
    </row>
    <row r="2" spans="1:3">
      <c r="A2" s="3" t="s">
        <v>680</v>
      </c>
    </row>
    <row r="3" spans="1:3">
      <c r="A3" s="4" t="s">
        <v>681</v>
      </c>
      <c r="B3" s="7" t="n">
        <v>4643750</v>
      </c>
      <c r="C3" s="7" t="n">
        <v>4643750</v>
      </c>
    </row>
    <row r="4" spans="1:3">
      <c r="A4" s="4" t="s">
        <v>682</v>
      </c>
    </row>
    <row r="5" spans="1:3">
      <c r="A5" s="3" t="s">
        <v>680</v>
      </c>
    </row>
    <row r="6" spans="1:3">
      <c r="A6" s="4" t="s">
        <v>681</v>
      </c>
      <c r="B6" s="5" t="n">
        <v>825000</v>
      </c>
      <c r="C6" s="5" t="n">
        <v>825000</v>
      </c>
    </row>
    <row r="7" spans="1:3">
      <c r="A7" s="4" t="s">
        <v>683</v>
      </c>
    </row>
    <row r="8" spans="1:3">
      <c r="A8" s="3" t="s">
        <v>680</v>
      </c>
    </row>
    <row r="9" spans="1:3">
      <c r="A9" s="4" t="s">
        <v>681</v>
      </c>
      <c r="B9" s="5" t="n">
        <v>62500</v>
      </c>
      <c r="C9" s="5" t="n">
        <v>62500</v>
      </c>
    </row>
    <row r="10" spans="1:3">
      <c r="A10" s="4" t="s">
        <v>684</v>
      </c>
    </row>
    <row r="11" spans="1:3">
      <c r="A11" s="3" t="s">
        <v>680</v>
      </c>
    </row>
    <row r="12" spans="1:3">
      <c r="A12" s="4" t="s">
        <v>681</v>
      </c>
      <c r="B12" s="7" t="n">
        <v>3756250</v>
      </c>
      <c r="C12" s="7" t="n">
        <v>37562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56"/>
  </cols>
  <sheetData>
    <row r="1" spans="1:3">
      <c r="A1" s="1" t="s">
        <v>685</v>
      </c>
      <c r="B1" s="2" t="s">
        <v>686</v>
      </c>
      <c r="C1" s="2" t="s">
        <v>1</v>
      </c>
    </row>
    <row r="2" spans="1:3">
      <c r="B2" s="2" t="s">
        <v>687</v>
      </c>
      <c r="C2" s="2" t="s">
        <v>688</v>
      </c>
    </row>
    <row r="3" spans="1:3">
      <c r="A3" s="3" t="s">
        <v>680</v>
      </c>
    </row>
    <row r="4" spans="1:3">
      <c r="A4" s="4" t="s">
        <v>689</v>
      </c>
      <c r="C4" s="7" t="n">
        <v>15000000</v>
      </c>
    </row>
    <row r="5" spans="1:3">
      <c r="A5" s="4" t="s">
        <v>683</v>
      </c>
    </row>
    <row r="6" spans="1:3">
      <c r="A6" s="3" t="s">
        <v>680</v>
      </c>
    </row>
    <row r="7" spans="1:3">
      <c r="A7" s="4" t="s">
        <v>690</v>
      </c>
      <c r="C7" s="4" t="s">
        <v>305</v>
      </c>
    </row>
    <row r="8" spans="1:3">
      <c r="A8" s="4" t="s">
        <v>691</v>
      </c>
      <c r="C8" s="5" t="n">
        <v>100000</v>
      </c>
    </row>
    <row r="9" spans="1:3">
      <c r="A9" s="4" t="s">
        <v>692</v>
      </c>
    </row>
    <row r="10" spans="1:3">
      <c r="A10" s="3" t="s">
        <v>680</v>
      </c>
    </row>
    <row r="11" spans="1:3">
      <c r="A11" s="4" t="s">
        <v>693</v>
      </c>
      <c r="C11" s="4" t="s">
        <v>564</v>
      </c>
    </row>
    <row r="12" spans="1:3">
      <c r="A12" s="4" t="s">
        <v>690</v>
      </c>
      <c r="C12" s="4" t="s">
        <v>305</v>
      </c>
    </row>
    <row r="13" spans="1:3">
      <c r="A13" s="4" t="s">
        <v>694</v>
      </c>
      <c r="C13" s="5" t="n">
        <v>3</v>
      </c>
    </row>
    <row r="14" spans="1:3">
      <c r="A14" s="4" t="s">
        <v>695</v>
      </c>
      <c r="C14" s="5" t="n">
        <v>2</v>
      </c>
    </row>
    <row r="15" spans="1:3">
      <c r="A15" s="4" t="s">
        <v>696</v>
      </c>
    </row>
    <row r="16" spans="1:3">
      <c r="A16" s="3" t="s">
        <v>680</v>
      </c>
    </row>
    <row r="17" spans="1:3">
      <c r="A17" s="4" t="s">
        <v>108</v>
      </c>
      <c r="C17" s="7" t="n">
        <v>3756250</v>
      </c>
    </row>
    <row r="18" spans="1:3">
      <c r="A18" s="4" t="s">
        <v>697</v>
      </c>
    </row>
    <row r="19" spans="1:3">
      <c r="A19" s="3" t="s">
        <v>680</v>
      </c>
    </row>
    <row r="20" spans="1:3">
      <c r="A20" s="4" t="s">
        <v>698</v>
      </c>
      <c r="B20" s="7" t="n">
        <v>7512500</v>
      </c>
    </row>
    <row r="21" spans="1:3">
      <c r="A21" s="4" t="s">
        <v>699</v>
      </c>
    </row>
    <row r="22" spans="1:3">
      <c r="A22" s="3" t="s">
        <v>680</v>
      </c>
    </row>
    <row r="23" spans="1:3">
      <c r="A23" s="4" t="s">
        <v>693</v>
      </c>
      <c r="C23" s="4" t="s">
        <v>700</v>
      </c>
    </row>
    <row r="24" spans="1:3">
      <c r="A24" s="4" t="s">
        <v>701</v>
      </c>
    </row>
    <row r="25" spans="1:3">
      <c r="A25" s="3" t="s">
        <v>680</v>
      </c>
    </row>
    <row r="26" spans="1:3">
      <c r="A26" s="4" t="s">
        <v>702</v>
      </c>
      <c r="C26" s="5" t="n">
        <v>50000</v>
      </c>
    </row>
    <row r="27" spans="1:3">
      <c r="A27" s="4" t="s">
        <v>703</v>
      </c>
    </row>
    <row r="28" spans="1:3">
      <c r="A28" s="3" t="s">
        <v>680</v>
      </c>
    </row>
    <row r="29" spans="1:3">
      <c r="A29" s="4" t="s">
        <v>702</v>
      </c>
      <c r="C29" s="5" t="n">
        <v>50000</v>
      </c>
    </row>
    <row r="30" spans="1:3">
      <c r="A30" s="4" t="s">
        <v>704</v>
      </c>
    </row>
    <row r="31" spans="1:3">
      <c r="A31" s="3" t="s">
        <v>680</v>
      </c>
    </row>
    <row r="32" spans="1:3">
      <c r="A32" s="4" t="s">
        <v>693</v>
      </c>
      <c r="C32" s="4" t="s">
        <v>705</v>
      </c>
    </row>
    <row r="33" spans="1:3">
      <c r="A33" s="4" t="s">
        <v>706</v>
      </c>
      <c r="C33" s="7" t="n">
        <v>825000</v>
      </c>
    </row>
    <row r="34" spans="1:3">
      <c r="A34" s="4" t="s">
        <v>707</v>
      </c>
    </row>
    <row r="35" spans="1:3">
      <c r="A35" s="3" t="s">
        <v>680</v>
      </c>
    </row>
    <row r="36" spans="1:3">
      <c r="A36" s="4" t="s">
        <v>693</v>
      </c>
      <c r="C36" s="4" t="s">
        <v>708</v>
      </c>
    </row>
    <row r="37" spans="1:3">
      <c r="A37" s="4" t="s">
        <v>709</v>
      </c>
    </row>
    <row r="38" spans="1:3">
      <c r="A38" s="3" t="s">
        <v>680</v>
      </c>
    </row>
    <row r="39" spans="1:3">
      <c r="A39" s="4" t="s">
        <v>706</v>
      </c>
      <c r="C39" s="7" t="n">
        <v>4000000</v>
      </c>
    </row>
    <row r="40" spans="1:3">
      <c r="A40" s="4" t="s">
        <v>710</v>
      </c>
    </row>
    <row r="41" spans="1:3">
      <c r="A41" s="3" t="s">
        <v>680</v>
      </c>
    </row>
    <row r="42" spans="1:3">
      <c r="A42" s="4" t="s">
        <v>706</v>
      </c>
      <c r="C42" s="7" t="n">
        <v>35000000</v>
      </c>
    </row>
    <row r="43" spans="1:3">
      <c r="A43" s="4" t="s">
        <v>711</v>
      </c>
    </row>
    <row r="44" spans="1:3">
      <c r="A44" s="3" t="s">
        <v>680</v>
      </c>
    </row>
    <row r="45" spans="1:3">
      <c r="A45" s="4" t="s">
        <v>693</v>
      </c>
      <c r="C45" s="4" t="s">
        <v>712</v>
      </c>
    </row>
    <row r="46" spans="1:3">
      <c r="A46" s="4" t="s">
        <v>706</v>
      </c>
      <c r="C46" s="7" t="n">
        <v>35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06:11Z</dcterms:created>
  <dcterms:modified xmlns:dcterms="http://purl.org/dc/terms/" xmlns:xsi="http://www.w3.org/2001/XMLSchema-instance" xsi:type="dcterms:W3CDTF">2017-05-10T17:06:11Z</dcterms:modified>
</cp:coreProperties>
</file>